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A - Basis of Presentation " sheetId="6" r:id="rId6"/>
    <s:sheet name="Note B - Inventories, Net" sheetId="7" r:id="rId7"/>
    <s:sheet name="Note C - Property and Equipment" sheetId="8" r:id="rId8"/>
    <s:sheet name="Note D - Accumulated Other Comp" sheetId="9" r:id="rId9"/>
    <s:sheet name="Note E - Debt" sheetId="10" r:id="rId10"/>
    <s:sheet name="Note F - Defined Benefit Pensio" sheetId="11" r:id="rId11"/>
    <s:sheet name="Note G - Economic Dependency" sheetId="12" r:id="rId12"/>
    <s:sheet name="Note H - Segment Information" sheetId="13" r:id="rId13"/>
    <s:sheet name="Note I - Income Taxes" sheetId="14" r:id="rId14"/>
    <s:sheet name="Note J - Treasury Stock" sheetId="15" r:id="rId15"/>
    <s:sheet name="Note K - Derivatives and Hedgin" sheetId="16" r:id="rId16"/>
    <s:sheet name="Note L - Contingencies" sheetId="17" r:id="rId17"/>
    <s:sheet name="Significant Accounting Policies" sheetId="18" r:id="rId18"/>
    <s:sheet name="Note A - Basis of Presentatio19" sheetId="19" r:id="rId19"/>
    <s:sheet name="Note B - Inventories, Net (Tabl" sheetId="20" r:id="rId20"/>
    <s:sheet name="Note C - Property and Equipme21" sheetId="21" r:id="rId21"/>
    <s:sheet name="Note D - Accumulated Other Co22" sheetId="22" r:id="rId22"/>
    <s:sheet name="Note F - Defined Benefit Pens23" sheetId="23" r:id="rId23"/>
    <s:sheet name="Note G - Economic Dependency (T" sheetId="24" r:id="rId24"/>
    <s:sheet name="Note H - Segment Information (T" sheetId="25" r:id="rId25"/>
    <s:sheet name="Note A - Basis of Presentatio26" sheetId="26" r:id="rId26"/>
    <s:sheet name="Note A - Basis of Presentatio27" sheetId="27" r:id="rId27"/>
    <s:sheet name="Note B - Inventories, Net - Sum" sheetId="28" r:id="rId28"/>
    <s:sheet name="Note C - Property and Equipme29" sheetId="29" r:id="rId29"/>
    <s:sheet name="Note D - Accumulated Other Co30" sheetId="30" r:id="rId30"/>
    <s:sheet name="Note D - Accumulated Other Co31" sheetId="31" r:id="rId31"/>
    <s:sheet name="Note E - Debt (Details Textual)" sheetId="32" r:id="rId32"/>
    <s:sheet name="Note F - Defined Benefit Pens33" sheetId="33" r:id="rId33"/>
    <s:sheet name="Note F - Defined Benefit Pens34" sheetId="34" r:id="rId34"/>
    <s:sheet name="Note G - Economic Dependency - " sheetId="35" r:id="rId35"/>
    <s:sheet name="Note G - Economic Dependency 36" sheetId="36" r:id="rId36"/>
    <s:sheet name="Note H - Segment Information (D" sheetId="37" r:id="rId37"/>
    <s:sheet name="Note H - Segment Information - " sheetId="38" r:id="rId38"/>
    <s:sheet name="Note H - Segment Information 39" sheetId="39" r:id="rId39"/>
    <s:sheet name="Note H - Segment Information 40" sheetId="40" r:id="rId40"/>
    <s:sheet name="Note H - Segment Information 41" sheetId="41" r:id="rId41"/>
    <s:sheet name="Note I - Income Taxes (Details " sheetId="42" r:id="rId42"/>
    <s:sheet name="Note J - Treasury Stock (Detail" sheetId="43" r:id="rId43"/>
    <s:sheet name="Note K - Derivatives and Hedg44" sheetId="44" r:id="rId44"/>
  </s:sheets>
  <s:definedNames/>
  <s:calcPr calcId="124519" calcMode="auto" fullCalcOnLoad="1"/>
</s:workbook>
</file>

<file path=xl/sharedStrings.xml><?xml version="1.0" encoding="utf-8"?>
<sst xmlns="http://schemas.openxmlformats.org/spreadsheetml/2006/main" uniqueCount="412">
  <si>
    <t>Document And Entity Information - shares</t>
  </si>
  <si>
    <t>9 Months Ended</t>
  </si>
  <si>
    <t>Mar. 31, 2016</t>
  </si>
  <si>
    <t>May. 02, 2016</t>
  </si>
  <si>
    <t>Entity Registrant Name</t>
  </si>
  <si>
    <t>NATURAL ALTERNATIVES INTERNATIONAL INC</t>
  </si>
  <si>
    <t>Entity Central Index Key</t>
  </si>
  <si>
    <t>Trading Symbol</t>
  </si>
  <si>
    <t>naii</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3</t>
  </si>
  <si>
    <t>Amendment Flag</t>
  </si>
  <si>
    <t>false</t>
  </si>
  <si>
    <t>Condensed Consolidated Balance Sheets (Current Period Unaudited) - USD ($)</t>
  </si>
  <si>
    <t>Jun. 30, 2015</t>
  </si>
  <si>
    <t>Current assets:</t>
  </si>
  <si>
    <t>Cash and cash equivalents</t>
  </si>
  <si>
    <t>Accounts receivable - less allowance for doubtful accounts of $26 at March 31, 2016 and $20 at June 30, 2015</t>
  </si>
  <si>
    <t>Inventories, net</t>
  </si>
  <si>
    <t>Deferred income taxes</t>
  </si>
  <si>
    <t>Income tax receivable</t>
  </si>
  <si>
    <t>Prepaids and other current assets</t>
  </si>
  <si>
    <t>Total current assets</t>
  </si>
  <si>
    <t>Property and equipment, net</t>
  </si>
  <si>
    <t>Other noncurrent assets, net</t>
  </si>
  <si>
    <t>Total assets</t>
  </si>
  <si>
    <t>Current liabilities:</t>
  </si>
  <si>
    <t>Accounts payable</t>
  </si>
  <si>
    <t>Accrued liabilities</t>
  </si>
  <si>
    <t>Accrued compensation and employee benefits</t>
  </si>
  <si>
    <t>Income taxes payable</t>
  </si>
  <si>
    <t>Total current liabilities</t>
  </si>
  <si>
    <t>Deferred rent</t>
  </si>
  <si>
    <t>Deferred tax liability</t>
  </si>
  <si>
    <t xml:space="preserve"> </t>
  </si>
  <si>
    <t>Other noncurrent liabilities, net</t>
  </si>
  <si>
    <t>Total liabilities</t>
  </si>
  <si>
    <t>Stockholders’ equity:</t>
  </si>
  <si>
    <t>Preferred stock; $.01 par value; 500,000 shares authorized; none issued or outstanding</t>
  </si>
  <si>
    <t>Common stock; $.01 par value; 20,000,000 shares authorized; issued and outstanding (net of treasury shares) 6,868,627 at March 31, 2016 and 6,743,093 at June 30, 2015</t>
  </si>
  <si>
    <t>Additional paid-in capital</t>
  </si>
  <si>
    <t>Accumulated other comprehensive loss</t>
  </si>
  <si>
    <t>Retained earnings</t>
  </si>
  <si>
    <t>Treasury stock, at cost, 958,050 shares at March 31, 2016 and 875,584 at June 30, 2015</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Treasury stock, shares (in shares)</t>
  </si>
  <si>
    <t>Condensed Consolidated Statements of Income and Comprehensive Income (Unaudited) - USD ($) $ in Thousands</t>
  </si>
  <si>
    <t>3 Months Ended</t>
  </si>
  <si>
    <t>Mar. 31, 2015</t>
  </si>
  <si>
    <t>Net sales</t>
  </si>
  <si>
    <t>Cost of goods sold</t>
  </si>
  <si>
    <t>Gross profit</t>
  </si>
  <si>
    <t>Selling, general and administrative expenses</t>
  </si>
  <si>
    <t>Income from operations</t>
  </si>
  <si>
    <t>Other (expense) income:</t>
  </si>
  <si>
    <t>Interest income</t>
  </si>
  <si>
    <t>Interest expense</t>
  </si>
  <si>
    <t>Foreign exchange (loss) gain</t>
  </si>
  <si>
    <t>Other, net</t>
  </si>
  <si>
    <t>Income before income taxes</t>
  </si>
  <si>
    <t>Provision for income taxes</t>
  </si>
  <si>
    <t>Net income</t>
  </si>
  <si>
    <t>Unrealized (loss) gain resulting from change in fair value of derivative instruments, net of tax</t>
  </si>
  <si>
    <t>Comprehensive income</t>
  </si>
  <si>
    <t>Net income per common share:</t>
  </si>
  <si>
    <t>Basic (in dollars per share)</t>
  </si>
  <si>
    <t>Diluted (in dollars per share)</t>
  </si>
  <si>
    <t>Weighted average common shares outstanding:</t>
  </si>
  <si>
    <t>Basic (in shares)</t>
  </si>
  <si>
    <t>Diluted (in shares)</t>
  </si>
  <si>
    <t>Condensed Consolidated Statements of Cash Flows (Unaudited) - USD ($) $ in Thousands</t>
  </si>
  <si>
    <t>Cash flows from operating activities</t>
  </si>
  <si>
    <t>Adjustments to reconcile net income to net cash provided by operating activities:</t>
  </si>
  <si>
    <t>Increase in provision for uncollectible accounts receivable</t>
  </si>
  <si>
    <t>Depreciation and amortization</t>
  </si>
  <si>
    <t>Stock-based compensation</t>
  </si>
  <si>
    <t>Pension expense</t>
  </si>
  <si>
    <t>(Gain) loss on disposal of assets</t>
  </si>
  <si>
    <t>Deferred taxes</t>
  </si>
  <si>
    <t>Changes in operating assets and liabilities:</t>
  </si>
  <si>
    <t>Accounts receivable</t>
  </si>
  <si>
    <t>Prepaids and other assets</t>
  </si>
  <si>
    <t>Accounts payable and accrued liabilities</t>
  </si>
  <si>
    <t>Income taxes</t>
  </si>
  <si>
    <t>Net cash provided by operating activities</t>
  </si>
  <si>
    <t>Cash flows from investing activities</t>
  </si>
  <si>
    <t>Capital expenditures</t>
  </si>
  <si>
    <t>Proceeds from sale of property and equipment</t>
  </si>
  <si>
    <t>Net cash used in investing activities</t>
  </si>
  <si>
    <t>Cash flows from financing activities</t>
  </si>
  <si>
    <t>Repurchase of common stock</t>
  </si>
  <si>
    <t>Net cash used in financing activities</t>
  </si>
  <si>
    <t>Net increase in cash and cash equivalents</t>
  </si>
  <si>
    <t>Cash and cash equivalents at beginning of period</t>
  </si>
  <si>
    <t>Cash and cash equivalents at end of period</t>
  </si>
  <si>
    <t>Supplemental disclosures of cash flow information</t>
  </si>
  <si>
    <t>Interest</t>
  </si>
  <si>
    <t>Taxes</t>
  </si>
  <si>
    <t>Disclosure of non-cash activities:</t>
  </si>
  <si>
    <t>Change in unrealized gain resulting from change in fair value of derivative instruments, net of tax</t>
  </si>
  <si>
    <t>Note A - Basis of Presentation and Summary of Significant Accounting Policies</t>
  </si>
  <si>
    <t>Notes to Financial Statements</t>
  </si>
  <si>
    <t>Organization, Consolidation and Presentation of Financial Statements Disclosure and Significant Accounting Policies [Text Block]</t>
  </si>
  <si>
    <t>A. Basis of Presentation and Summary of Significant Accounting Policies The accompanying interim unaudited condensed consolidated financial statements have been prepared in accordance with the instructions to Form 10-Q and applicable rules and regulations. Certain information and footnote disclosures normally included in financial statements prepared in accordance with U.S. generally accepted accounting principles (U.S. GAAP) have been condensed or omitted pursuant to such rules and regulations. In management’s opinion, all adjustments necessary for a fair presentation of the financial position, results of operations and cash flows have been included and are of a normal, recurring nature. The results of operations for the three and nine months ended March 31, 2016 are not necessarily indicative of the operating results for the full fiscal year or any future periods. You should read the financial statements and these notes, which are an integral part of the financial statements, together with our audited financial statements included in our Annual Report on Form 10-K for the fiscal year ended June 30, 2015 (“2015 Annual Report”). The accounting policies used to prepare the financial statements included in this report are the same as those described in the notes to the consolidated financial statements in our 2015 Annual Report unless otherwise noted below. Recent Accounting Pronouncements In March 2016, the Financial Accounting Standards Board,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early adoption is permitted. We are currently evaluating the impact of adopting the new standard on our consolidated financial statements and the timing and presentation of our adoption. In March 2016, the FASB issued Accounting Standards Update No. 2016-05, Derivatives and Hedging (Topic 815) (ASU 2016-05), which provides guidance related to the replacement of a counterparty of an existing designated hedging instrument. The guidance stipulates that the replacement of a counterparty does not in itself constitute a termination of the hedging instrument. ASU 2016-05 will be effective for us beginning in our first quarter of fiscal 2018, early adoption is permitted. We do not expect the new standard to have a material impact on our consolidated financial statements.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ill be effective for us beginning in our first quarter of fiscal 2018, early adoption is permitted. We are currently evaluating the impact of adopting the new standard on our consolidated financial statements and the timing and presentation of our adoption. 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March 31, Nine Months Ended March 31, 201 6 201 5 201 6 201 5 Numerator Net income $ 3,023 $ 788 $ 6,104 $ 2,356 Denominator Basic weighted average common shares outstanding 6,511 6,748 6,514 6,797 Dilutive effect of stock options 52 12 115 35 Diluted weighted average common shares outstanding 6,563 6,760 6,629 6,832 Basic net income per common share $ 0.46 $ 0.12 $ 0.94 $ 0.35 Diluted net income per common share $ 0.46 $ 0.12 $ 0.92 $ 0.35 No shares related to stock options were excluded for the three or nine months ended March 31, 2016. We excluded shares related to stock options totaling 150,000 shares of common stock for the three months ended March 31, 2015, and 153,000 shares for the nine months ended March 31, 2015, from the calculation of diluted net income per common share, as the effect of their inclusion would have been anti-dilutive. Revenue Recognition 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 label contract manufacturing products and branded products. The estimated returns are based on the trailing six months of private label contract manufacturing gross sales and our historical experience for both private 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 We followed the provisions of Accounting Standards Codification (“ASC”) Topic 605 for all multiple element agreements. Under this guidance, the delivered item(s) has value to the customer on a standalone basis and, if the arrangement includes a general right of return relative to the delivered item(s), delivery or performance of the undelivered item(s) is considered probable and substantially in our control. A delivered item is considered a separate unit of accounting when the delivered item has value to the partner on a standalone basis based on the consideration of the relevant facts and circumstances for each arrangement. Arrangement consideration is allocated at the inception of the agreement to all identified units of accounting based on their relative selling prices. The relative selling price for each deliverable is determined using vendor specific objective evidence, or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a deliverable has standalone value from the undelivered items, the deliverable is identified as a separate unit of accounting and the amounts allocated to the deliverable are recognized upon the delivery of the deliverable, assuming the other revenue recognition criteria have been met. However, if the amounts allocated to the deliverable through the relative selling price allocation exceed the upfront fee, the amount recognized upon the delivery of the deliverable is limited to the upfront fee received. If facts and circumstances dictate that the deliverable does not have standalone value, the transaction price, including any upfront fee payments received, is allocated to the identified separate units of accounting and recognized as those items are delivered and accepted. We currently own certain U.S. patents, and each patent’s corresponding foreign patent applications. All of these patents and patent rights relate to the ingredient known as beta-alanine marketed and sold under the CarnoSyn® trade name. From March 2009 to April 2015, we had an agreement with Compound Solutions, Inc. (CSI) to grant a license to manufacture, offer for sale and/or sell products incorporating, using or made in accordance with our patent rights to customers of CSI who purchase beta-alanine under the CarnoSyn® trade name from CSI. Our most recent agreement with CSI expired on March 31, 2015. We elected not to renew our agreement with CSI and, effective April 1, 2015, we began directly selling beta-alanine, and licensing the related patent and trademark rights, in order to take advantage of strategic opportunities, including opportunities to provide additional contract manufacturing services, and to increase our top-line revenue and profit profile. We recorded royalty, licensing income and raw material sales as a component of revenue in the amount of $5.5 million during the three months ended March 31, 2016 and $16.1 million during the nine months ended March 31, 2016. We recorded royalty and licensing income as a component of revenue in the amount of $2.3 million during the three months ended March 31, 2015 and $4.7 million during the nine months ended March 31, 2015. These income amounts resulted in royalty expense paid to the original patent holders from whom NAI acquired the patents and its patent rights. We recognized royalty expense as a component of cost of goods sold in the amount of $193,000 during the three months ended March 31, 2016 and $666,000 during the nine months ended March 31, 2016. We recognized royalty expense as a component of cost of goods sold in the amount of $270,000 during the three months ended March 31, 2015 and $650,000 during the nine months ended March 31, 2015. Stock-Based Compensation 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Our prior equity incentive plan was terminated effective as of November 30, 2009.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 On March 23, 2016, the Board of Directors approved the grant of 130,000 shares of restricted stock to the members of our Board of Directors and certain key members of our management team pursuant to our 2009 Omnibus Incentive Plan. These restricted stock grants will vest over three years and the unvested shares cannot be sold or otherwise transferred and the rights to receive dividends, if declared by our Board of Directors, are forfeitable until the shares become vested. Our net income included stock based compensation expense of approximately $183,000 for the three months ended March 31, 2016 and approximately $463,000 for the nine months ended March 31, 2016. Our net income included stock based compensation expense of approximately $92,000 for the three months ended March 31, 2015 and approximately $259,000 for the nine months ended March 31, 2015. 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As of March 31, 2016 and June 30, 2015, we did not have any financial assets or liabilities classified as Level 1. We classify derivative forward exchange contracts as Level 2 assets. The fair value of our forward exchange contracts as of March 31, 2016 was a net liability of $514,000. The fair value of our forward exchange contracts as of June 30, 2015 was a net asset of $474,000. As of March 31, 2016 and June 30, 2015, we did not have any financial assets or liabilities classified as Level 3. We did not transfer any assets or liabilities between Levels during fiscal 2015 or the three and nine month periods ended March 31, 2016.</t>
  </si>
  <si>
    <t>Note B - Inventories, Net</t>
  </si>
  <si>
    <t>Inventory Disclosure [Text Block]</t>
  </si>
  <si>
    <t xml:space="preserve">B. Inventories, net Inventories, net consisted of the following (dollars in thousands): March 31, 201 6 June 30, 5 Raw materials $ 13,395 $ 9,744 Work in progress 3,774 1,552 Finished goods 3,308 1,603 Reserves (749 ) (335 ) $ 19,728 $ 12,564 </t>
  </si>
  <si>
    <t>Note C - Property and Equipment, Net</t>
  </si>
  <si>
    <t>Property, Plant and Equipment Disclosure [Text Block]</t>
  </si>
  <si>
    <t xml:space="preserve">C. Property and Equipment, net Property and equipment consisted of the following (dollars in thousands): Depreciable March 31, 201 6 June 30, 201 5 Land N/A $ 1,200 $ 393 Building and building improvements 7 – 39 3,324 2,793 Machinery and equipment 3 – 12 23,420 26,444 Office equipment and furniture 3 – 5 2,872 3,168 Vehicles 3 209 209 Leasehold improvements 1 – 15 13,018 11,244 Total property and equipment 44,043 44,251 Less: accumulated depreciation and amortization (31,967 ) (36,618 ) Property and equipment, net $ 12,076 $ 7,633 </t>
  </si>
  <si>
    <t>Note D - Accumulated Other Comprehensive (Loss) Income</t>
  </si>
  <si>
    <t>Comprehensive Income (Loss) Note [Text Block]</t>
  </si>
  <si>
    <t>D. Accumulated Other C omprehensive (Loss) Income Accumulated other comprehensive (loss) income (“OCI”) consisted of the following during the three and nine months ended March 31, 2016 and March 31, 2015 (dollars in thousands): Three Months Ended March 31, 201 6 Defined Benefit Pension Plan Unrealized Gain s (losses) on Cash Flow Hedges Total Balance as of December 31, 2015 $ (643 ) $ 151 $ (492 ) Other comprehensive (loss) income before reclassifications — (613 ) (613 ) Amounts reclassified from OCI — (120 ) (120 ) Tax effect of OCI activity — 260 260 Other comprehensive (loss) income — (473 ) (473 ) Balance as of March 31, 2016 $ (643 ) $ (322 ) $ (965 ) Nine Months Ended March 31, 201 6 Defined Benefit Pension Plan Unrealized Gains ( Losses ) on Cash Flow Hedges Total Balance as of June 30, 2015 $ (643 ) $ (123 ) $ (766 ) Other comprehensive (loss) income before reclassifications — (131 ) (131 ) Amounts reclassified from OCI — (178 ) (178 ) Tax effect of OCI activity — 110 110 Other comprehensive (loss) income — (199 ) (199 ) Balance as of March 31, 2016 $ (643 ) $ (322 ) $ (965 ) Three Months Ended March 31, 201 5 Defined Benefit Pension Plan Unrealized Gain s (Losses) on Cash Flow Hedges Total Balance as of December 31, 2014 $ (502 ) $ 773 $ 271 Other comprehensive (loss) income before reclassifications — 939 939 Amounts reclassified from OCI — (879 ) (879 ) Tax effect of OCI activity — (21 ) (21 ) Other comprehensive (loss) income — 39 39 Balance as of March 31, 2015 $ (502 ) $ 812 $ 310 Nine Months Ended March 31, 201 5 Defined Benefit Pension Plan Unrealized Gains ( Losses ) on Cash Flow Hedges Total Balance as of June 30, 2014 $ (502 ) $ 33 $ (469 ) Other comprehensive (loss) income before reclassifications — 2,662 2,662 Amounts reclassified from OCI — (1,464 ) (1,464 ) Tax effect of OCI activity — (419 ) (419 ) Other comprehensive (loss) income — 779 779 Balance as of March 31, 2015 $ (502 ) $ 812 $ 310 During the three months ended March 31, 2016, the amounts reclassified from OCI were comprised of $118,000 of gains reclassified to net revenues and $2,000 related to the amortization of forward points reclassified to other income. During the nine months ended March 31, 2016, the amounts reclassified from OCI were comprised of $125,000 of gains reclassified to net revenues and $53,000 related to the amortization of forward points reclassified to other income. During the three months ended March 31, 2015, the amounts reclassified from OCI were comprised of $875,000 of gains reclassified to net revenues and $4,000 related to the amortization of forward points reclassified to other income. During the nine months ended March 31, 2015, the amounts reclassified from OCI were comprised of $1.5 million of gains reclassified to net revenues and $13,000 related to the amortization of forward points reclassified to other income.</t>
  </si>
  <si>
    <t>Note E - Debt</t>
  </si>
  <si>
    <t>Debt Disclosure [Text Block]</t>
  </si>
  <si>
    <t xml:space="preserve">E. Debt On February 1, 2016, we executed a new Credit Agreement (“Credit Agreement”) with Wells Fargo Bank, N.A. The Credit Agreement replaces the previous credit facility and increases our credit line from $5.0 million to $10.0 million. The line of credit may be used to finance working capital requirements. There was no commitment fee required as part of this agreement. There are no amounts currently drawn under the line of credit. Under the terms of the Credit Agreement, borrowings are subject to eligibility requirements including maintaining (i) a ratio of total liabilities to tangible net worth of not greater than 1.25 to 1.0 at any time; and (ii) a ratio of total current assets to total current liabilities of not less than 1.75 to 1.0 at each fiscal quarter end. Any amounts outstanding under the line of credit will bear interest at a fixed or fluctuating interest rate as elected by NAI from time to time; provided, however, that if the outstanding principal amount is less than $100,000 such amount shall bear interest at the then applicable fluctuating rate of interest. If elected, the fluctuating rate per annum would be equal to 1.25% above the daily one month LIBOR rate as in effect from time to time. If a fixed rate is elected, it would equal a per annum rate of 1.25% above the LIBOR rate in effect on the first day of the applicable fixed rate term. Any amounts outstanding under the line of credit must be paid in full on or before January 31, 2019. Amounts outstanding that are subject to a fluctuating interest rate may be prepaid at any time without penalty. Amounts outstanding that are subject to a fixed interest rate may be prepaid at any time in minimum amounts of $100,000, subject to a prepayment fee equal to the sum of the discounted monthly differences for each month from the month of prepayment through the month in which the then applicable fixed rate term matures. Our obligations under the Credit Agreement are secured by our accounts receivable and other rights to payment, general intangibles, inventory, equipment and fixtures. We also have a foreign exchange facility with Wells Fargo Bank, N.A. in effect until January 31, 2019, and with Bank of America, N.A. in effect until August 15, 2016. On March 31, 2016, we were in compliance with all of the financial and other covenants required under the Credit agreement. On September 22, 2006, NAIE, our wholly owned subsidiary, entered into a credit facility to provide it with a credit line of up to CHF 1.3 million, or approximately $1.3 million, which was the initial maximum aggregate amount that could be outstanding at any one time under the credit facility. This maximum amount is reduced annually by CHF 160,000, or approximately $166,000. On February 19, 2007, NAIE amended its credit facility to provide that the maximum aggregate amount that may be outstanding under the facility cannot be reduced below CHF 500,000, or approximately $518,000. As of March 31, 2016, there was no outstanding balance under this credit facility. Under its credit facility, NAIE may draw amounts either as current account loan credits to its current or future bank accounts or as fixed loans with a maximum term of 24 months. Current account loans will bear interest at the rate of 5% per annum. Fixed loans will bear interest at a rate determined by the parties based on current market conditions and must be repaid pursuant to a repayment schedule established by the parties at the time of the loan. If a fixed loan is repaid early at NAIE’s election or in connection with the termination of the credit facility, NAIE will be charged a pre-payment penalty equal to 0.1% of the principal amount of the fixed loan or CHF 1,000 (approximately $1,036), whichever is greater. The bank reserves the right to refuse individual requests for an advance under the credit facility, although its exercise of such right will not have the effect of terminating the credit facility as a whole. We did not use our working capital line of credit nor did we have any long-term debt outstanding during the nine months ended March 31, 2016. As of March 31, 2016, we had $10.5 million available under our credit facilities. </t>
  </si>
  <si>
    <t>Note F - Defined Benefit Pension Plan</t>
  </si>
  <si>
    <t>Pension and Other Postretirement Benefits Disclosure [Text Block]</t>
  </si>
  <si>
    <t xml:space="preserve">F. Defined Benefit Pension Plan We sponsor a defined benefit pension plan that provides retirement benefits to employees based generally on years of service and compensation during the last five years before retirement. Effective June 20, 1999, we adopted an amendment to freeze benefit accruals to the participants. We contribute an amount not less than the minimum funding requirements of the Employee Retirement Income Security Act of 1974 nor more than the maximum tax-deductible amount. The components included in the net periodic expense for the three- and nine-month periods ended March 31 were as follows (in thousands): Three Months Ended March 31, Nine Months Ended March 31, 201 6 201 5 201 6 201 5 Interest cost $ 23 $ 21 $ 69 $ 63 Expected return on plan assets (10 ) (8 ) (31 ) (25 ) Net periodic expense $ 13 $ 13 $ 38 $ 38 </t>
  </si>
  <si>
    <t>Note G - Economic Dependency</t>
  </si>
  <si>
    <t>Concentration Risk Disclosure [Text Block]</t>
  </si>
  <si>
    <t>G. Economic Dependency We had substantial net sales to certain customers during the periods shown in the following table. The loss of any of these customers, or a significant decline in sales to these customers, the growth rate of sales to these customers, or in these customers’ ability to make payments when due, could have a material adverse impact on our net sales and net income. Net sales to any one customer representing 10% or more of the respective period’s total private label contract manufacturing net sales were as follows (dollars in thousands): Three Months Ended March 31, Nine Months Ended March 31, 2016 2015 2016 2015 Net Sales by % of Total Manufacturing Net Sales by % of Total Manufacturing Net Sales by % of Total Manufacturing Net Sales by % of Total Manufacturing Customer 1 $ 13,023 53 % $ 7,051 41 % $ 31,714 51 % $ 22,999 45 % Customer 2 3,367 14 1,864 11 9,705 16 (a) (a) Customer 3 3,196 13 3,763 22 6,805 11 8,355 16 $ 19,586 80 % $ 12,678 74 % $ 48,224 78 % $ 31,354 61 % (a) Sales were less than 10% of the respective period’s total private label contract manufacturing net sales. We buy certain products, including beta-alanine, from a limited number of raw material suppliers. The loss of any of these suppliers could have a material adverse impact on our net sales and net income. Raw material purchases from any one supplier representing 10% or more of the respective period’s total raw material purchases were as follows (dollars in thousands): Three Months Ended March 31, Nine Months Ended March 31, 201 6 201 5 201 6 201 5 Raw Material % of Total Raw Material % of Total Purchases Raw Material % of Total Raw Material % of Total Supplier 1 (a) (a) $ 810 12 % (a) (a) (a) (a) (a) (a) $ 810 12 % (a) (a) (a) (a) (a) Purchases were less than 10% of the respective period’s total raw material purchases.</t>
  </si>
  <si>
    <t>Note H - Segment Information</t>
  </si>
  <si>
    <t>Segment Reporting Disclosure [Text Block]</t>
  </si>
  <si>
    <t xml:space="preserve">H. Segment Information Our business consists of three segments for financial reporting purposes. The three segments are identified as (i) private label contract manufacturing, which primarily relates to the provision of private label contract manufacturing services to companies that market and distribute nutritional supplements and other health care products, (ii) patent and trademark licensing, which primarily includes direct raw material sales and royalty income from our license and supply agreements associated with the sale and use of beta-alanine under our CarnoSyn® trade name, (iii) branded products, which relates to the marketing and distribution of our branded nutritional supplements and consists primarily of the products sold under our Pathway to Healing® product line. Due to the steady decline in sales of our Pathway to Healing® product line over the prior several years, we decided to discontinue the product line. Pursuant to the license agreements between NAI and each of Dr. Reginald Cherry and the Cherry Ministries Inc. dated as of September 1, 2004 as amended (the License Agreements). Dr. Cherry and Cherry Ministries licensed to NAI the name, likeness, style, persona and other attributes of Dr. Cherry in connection with the sale of nutritional products that were marketed by NAI under its Pathway to Healing brand. Pursuant to the License Agreements, NAI was permitted to terminate the License Agreements by written notice at any time. We notified Dr. Cherry and Cherry Ministries of our decision to discontinue the product line and the termination of the related license agreement was effective as of September 15, 2014. All termination activities related to the Pathway to Healing® product line were substantially completed by December 31, 2014. We did not change the financial presentation in this report to reflect the branded products segment as “Discontinued Operations” as the wind down of this product line did not meet the criteria for discontinued operations presentation as prescribed by applicable accounting regulations (ASC 205-20) . We evaluate performance based on a number of factors. The primary performance measures for each segment are net sales and income or loss from operations before corporate allocations. Operating income or loss for each segment does not include corporate general and administrative expenses, interest expense and other miscellaneous income and expense items. Corporate general and administrative expenses include, but are not limited to: human resources, corporate legal, finance, information technology, and other corporate level related expenses, which are not allocated to any segment. The accounting policies of our segments are the same as those described in Note A above and in the consolidated financial statements included in our 2015 Annual Report. Our operating results by business segment were as follows (in thousands): Three Months Ended March 31, Nine Months Ended March 31, 201 6 201 5 201 6 201 5 Net Sales Private label contract manufacturing $ 24,493 $ 17,322 $ 62,377 $ 51,519 Patent and trademark licensing 5,513 2,290 16,125 4,709 Branded products — 1 — 698 $ 30,006 $ 19,613 $ 78,502 $ 56,926 Three Months Ended March 31, Nine Months Ended March 31, 201 6 201 5 201 6 201 5 Income from Operations Private label contract manufacturing $ 2,915 $ 963 $ 7,518 $ 3,874 Patent and trademark licensing 1,750 1,355 4,440 2,720 Branded products — 4 — 248 Income from operations of reportable segments 4,665 2,322 11,958 6,842 Corporate expenses not allocated to segments (1,560 ) (1,283 ) (4,390 ) (3,853 ) $ 3,105 $ 1,039 $ 7,568 $ 2,989 March 31, June 30, 201 6 201 5 Total Assets Private label contract manufacturing $ 58,556 $ 50,313 Patent and trademark licensing 6,537 3,503 Branded products — — $ 65,093 $ 53,816 Our private label contract manufacturing products are sold both in the U.S. and in markets outside the U.S., including Europe, Canada, Mexico, Africa, Australia and Asia. Our primary market outside the U.S. is Europe. Our patent and trademark licensing activities are primarily based in the U.S. and our branded products were only sold in the U.S. Net sales by geographic region, based on the customers’ location, were as follows (in thousands): Three Months Ended Nine Months Ended 2016 2015 2016 2015 Net Sales United States $ 13,374 $ 11,857 $ 38,665 $ 30,941 Markets outside the United States 16,632 7,756 39,837 25,985 $ 30,006 $ 19,613 $ 78,502 $ 56,926 Products manufactured by NAIE accounted for approximately 57% of net sales in markets outside the U.S. for the three months ended March 31, 2016 and 74% for the three months ended March 31, 2015. NAIE accounted for 67% of net sales in markets outside the U.S. for the nine months ended March 31, 2016 and 72% for the nine months ended March 31, 2015. No products manufactured by NAIE were sold in the U.S. during the nine months ended March 31, 2016 and 2015. Assets and capital expenditures by geographic region, based on the location of the company or subsidiary at which they were located or made, were as follows (in thousands): Long-Lived Assets Total Assets Capital Expenditures Nine Months Ended March 31, 201 6 June 30, 5 March 31, 201 6 June 30, 5 March 31, 2016 March 31, 5 United States $ 8,501 $ 5,525 $ 42,210 $ 34,988 $ 5,004 $ 956 Europe 3,575 2,108 22,883 18,828 1,955 406 $ 12,076 $ 7,633 $ 65,093 $ 53,816 $ 6,959 $ 1,362 </t>
  </si>
  <si>
    <t>Note I - Income Taxes</t>
  </si>
  <si>
    <t>Income Tax Disclosure [Text Block]</t>
  </si>
  <si>
    <t>I. Income Taxes The effective tax rate for the three months ended March 31, 2016 was an expense of 34.4% and the effective tax rate for the nine months ended March 31, 2016 was an expense of 32.2%. The rate differs from the U.S. federal statutory rate of 34% primarily due to the favorable impact of foreign earnings taxed at less than the U.S. statutory rate. To determine our quarterly provision for income taxes, we use an estimated annual effective tax rate, which is based on expected annual income, statutory tax rates and tax planning opportunities available in the various jurisdictions to which we are subject. Certain significant or unusual items are separately recognized in the quarter in which they occur and can be a source of variability in the effective tax rate from quarter to quarter. There were no significant discrete items for the three and nine months ended March 31, 2016. We recognize interest and penalties related to uncertain tax positions, if any, as an income tax expense. We record valuation allowances to reduce our deferred tax assets to an amount that we believe is more likely than not to be rea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During the three and nine months ended March 31, 2016, there was no change to our valuation allowance. Income taxes are accounted for under the asset and liability method. Deferred tax assets and liabilities are measured using enacted tax rates, for each of the jurisdictions in which we operate, expected to apply to taxable income in the years in which those temporary differences are expected to be recovered or settled. The effect on deferred tax assets and liabilities of a change in tax rates is recognized in income in the period that includes the enactment date. We are subject to taxation in the U.S., Switzerland and various state jurisdictions. Our tax years for the fiscal year ended June 30, 2009 and forward are subject to examination by the U.S. tax authorities and our years for the fiscal year ended June 30, 2007 and forward are subject to examination by the state tax authorities. Our tax years for the fiscal year ended June 30, 2013 and forward are subject to examination by the Switzerland tax authorities. We do not record U.S. income tax expense for NAIE’s retained earnings that are declared as indefinitely reinvested offshore, thus reducing our overall income tax expense. The amount of earnings designated as indefinitely reinvested in NAIE is based on the actual deployment of such earnings in NAIE’s assets and our expectations of the future cash needs of our U.S. and foreign entities. Income tax laws are also a factor in determining the amount of foreign earnings to be indefinitely reinvested offshore. It is our policy to establish reserves based on management’s assessment of exposure for certain positions taken in previously filed tax returns that may become payable upon audit by tax authorities. The tax reserves are analyzed quarterly and adjustments are made as events occur that we believe warrant adjustments to the reserves.</t>
  </si>
  <si>
    <t>Note J - Treasury Stock</t>
  </si>
  <si>
    <t>Treasury Stock [Text Block]</t>
  </si>
  <si>
    <t xml:space="preserve">J. Treasury Stock On June 2, 2011, the Board of Directors authorized the repurchase of up to $2.0 million of our common stock. On February 6, 2015, the Board of Directors authorized a $1.0 million increase to our stock repurchase plan bringing the total authorized repurchase amount to $3.0 million. On May 11, 2015, the Board of Directors authorized a $2.0 million increase to our stock repurchase plan bringing the total authorized repurchase amount to $5.0 million. Under the repurchase plan, we may, from time to time, purchase shares of our common stock, depending upon market conditions, in open market or privately negotiated transactions. During the nine months ended March 31, 2016, we purchased 52,603 shares at a weighted average cost of $6.26 per share and a total cost of $329,000 including commissions and fees. During the nine months ended March 31, 2015, we purchased 157,539 shares at a weighted average cost of $5.57 per share and a total cost of $878,000 including commissions and fees. </t>
  </si>
  <si>
    <t>Note K - Derivatives and Hedging</t>
  </si>
  <si>
    <t>Derivative Instruments and Hedging Activities Disclosure [Text Block]</t>
  </si>
  <si>
    <t>K. Derivatives and Hedging We are exposed to gains and losses resulting from fluctuations in foreign currency exchange rates relating to forecasted product sales denominated in foreign currencies and transactions of NAIE, our foreign subsidiary. As part of our overall strategy to manage the level of exposure to the risk of fluctuations in foreign currency exchange rates, we may use foreign exchange contracts in the form of forward contracts. To the extent we enter into such contracts, there can be no guarantee any such contracts will be effective hedges against our foreign currency exchange risk. As of March 31, 2016, we have forward contracts designated as cash flow hedges primarily to protect against the foreign exchange risks inherent in our forecasted sales of products at prices denominated in currencies other than the U.S. Dollar. These contracts are expected to be settled through June 2017. For derivative instruments that are designated and qualify as cash flow hedges, we record the effective portion of the gain or loss on the derivative in accumulated other comprehensive income (“OCI”) as a separate component of stockholders’ equity and subsequently reclassify these amounts into earnings in the period during which the hedged transaction is recognized in earnings. For foreign currency contracts designated as cash flow hedges, hedge effectiveness is measured using the spot rate. Changes in the spot-forward differential are excluded from the test of hedge effectiveness and are recorded currently in earnings as interest expense. We measure effectiveness by comparing the cumulative change in the hedge contract with the cumulative change in the hedged item. During the three and nine months ended March 31, 2016, we did not have any losses or gains related to the ineffective portion of our hedging instruments in the Condensed Consolidated Statements of Operations and Comprehensive Income. No hedging relationships were terminated as a result of ineffective hedging or forecasted transactions no longer probable of occurring for foreign currency forward contracts. We monitor the probability of forecasted transactions as part of the hedge effectiveness testing on a quarterly basis. As of March 31, 2016, the notional amounts of our foreign exchange contracts designated as cash flow hedges were approximately $27.8 million (EUR 24.7 million). As of March 31, 2016, a net loss of approximately $500,000 related to derivative instruments designated as cash flow hedges was recorded in OCI. It is expected that a majority of the OCI balance will be reclassified into earnings in the next 12 months along with the earnings effects of the related forecasted transactions. As of March 31, 2016, the fair value of our cash flow hedges was a net liability of $514,000, which was classified as other current liabilities in our Condensed Consolidated Balance Sheets. During the three months ended March 31, 2016 we recognized $118,000 of gains in OCI and reclassified $2,000 of gains from OCI to revenue. During the nine months ended March 31, 2016 we recognized $125,000 of gains in OCI and reclassified $53,000 of gains from OCI to revenue. As of June 30, 2015, $528,000 of the fair value of our cash flow hedges was classified in prepaids and other current assets, $45,000 was classified in accrued liabilities, and $9,000 was classified in other noncurrent liabilities in our Consolidated Balance Sheets. During the three months ended March 31, 2015 we recognized $939,000 of gains in OCI and reclassified $875,000 of gains from OCI to revenue. During the nine months ended March 31, 2015 we recognized $2.7 million of gains in OCI and reclassified $1.5 million of gains from OCI to revenue.</t>
  </si>
  <si>
    <t>Note L - Contingencies</t>
  </si>
  <si>
    <t>Legal Matters and Contingencies [Text Block]</t>
  </si>
  <si>
    <t>L. Contingencies From time to time, we become involved in various investigations, claims and legal proceedings that arise in the ordinary course of our business. These matters may relate to product liability, employment, intellectual property, tax, regulation, contract or other matters. The resolution of these matters as they arise will be subject to various uncertainties and, even if such claims are without merit, could result in the expenditure of significant financial and managerial resources. While unfavorable outcomes are possible, based on available information, we generally do not believe the resolution of these matters will result in a material adverse effect on our business, consolidated financial condition, or results of operation. However, a settlement payment or unfavorable outcome could adversely impact our results of operation. Our evaluation of the likely impact of these actions could change in the future and we could have unfavorable outcomes we do not expect.</t>
  </si>
  <si>
    <t>Significant Accounting Policies (Policies)</t>
  </si>
  <si>
    <t>Accounting Policies [Abstract]</t>
  </si>
  <si>
    <t>New Accounting Pronouncements, Policy [Policy Text Block]</t>
  </si>
  <si>
    <t>Recent Accounting Pronouncements In March 2016, the Financial Accounting Standards Board, (“FASB”) issued Accounting Standards Update No. 2016-02, Leases (Topic 842) (ASU 2016-02), which amends existing standards for leases to increase transparency and comparability among organizations by requiring recognition of lease assets and liabilities on the balance sheet and requiring disclosure of key information about such arrangements. ASU 2016-02 will be effective for us beginning in our first quarter of fiscal 2020, early adoption is permitted. We are currently evaluating the impact of adopting the new standard on our consolidated financial statements and the timing and presentation of our adoption. In March 2016, the FASB issued Accounting Standards Update No. 2016-05, Derivatives and Hedging (Topic 815) (ASU 2016-05), which provides guidance related to the replacement of a counterparty of an existing designated hedging instrument. The guidance stipulates that the replacement of a counterparty does not in itself constitute a termination of the hedging instrument. ASU 2016-05 will be effective for us beginning in our first quarter of fiscal 2018, early adoption is permitted. We do not expect the new standard to have a material impact on our consolidated financial statements. In March 2016, the FASB issued Accounting Standards Update No. 2016-09, Compensation-Stock Compensation (Topic 718) (ASU 2016-09), which provides guidance improvements to employee share-based payment accounting. The standard amends several aspects of current employee share-based payment accounting including income taxes, forfeitures, and statutory tax withholding requirements, as well as classification in the statement of cash flows. ASU 2016-09 will be effective for us beginning in our first quarter of fiscal 2018, early adoption is permitted. We are currently evaluating the impact of adopting the new standard on our consolidated financial statements and the timing and presentation of our adoption.</t>
  </si>
  <si>
    <t>Earnings Per Share, Policy [Policy Text Block]</t>
  </si>
  <si>
    <t>Net Income per Common Share We compute net income per common share using the weighted average number of common shares outstanding during the period, and diluted net income per common share using the additional dilutive effect of all dilutive securities. The dilutive impact of stock options account for the additional weighted average shares of common stock outstanding for our diluted net income per common share computation. We calculated basic and diluted net income per common share as follows (in thousands, except per share data): Three Months Ended March 31, Nine Months Ended March 31, 201 6 201 5 201 6 201 5 Numerator Net income $ 3,023 $ 788 $ 6,104 $ 2,356 Denominator Basic weighted average common shares outstanding 6,511 6,748 6,514 6,797 Dilutive effect of stock options 52 12 115 35 Diluted weighted average common shares outstanding 6,563 6,760 6,629 6,832 Basic net income per common share $ 0.46 $ 0.12 $ 0.94 $ 0.35 Diluted net income per common share $ 0.46 $ 0.12 $ 0.92 $ 0.35 No shares related to stock options were excluded for the three or nine months ended March 31, 2016. We excluded shares related to stock options totaling 150,000 shares of common stock for the three months ended March 31, 2015, and 153,000 shares for the nine months ended March 31, 2015, from the calculation of diluted net income per common share, as the effect of their inclusion would have been anti-dilutive.</t>
  </si>
  <si>
    <t>Revenue Recognition, Policy [Policy Text Block]</t>
  </si>
  <si>
    <t xml:space="preserve">Revenue Recognition To recognize revenue, four basic criteria must be met: (1) there is evidence that an arrangement exists; (2) delivery has occurred; (3) the fee is fixed or determinable; and (4) collectability is reasonably assured. Revenue from sales transactions where the buyer has the right to return the product is recognized at the time of sale only if (a) the seller’s price to the buyer is substantially fixed or determinable at the date of sale; (b) the buyer has paid the seller, or the buyer is obligated to pay the seller and the obligation is not contingent on resale of the product; (c) the buyer’s obligation to the seller would not be changed in the event of theft or physical destruction or damage of the product; (d) the buyer acquiring the product for resale has economic substance apart from that provided by the seller; (e) the seller does not have significant obligations for future performance to directly bring about resale of the product by the buyer; and (f) the amount of future returns can be reasonably estimated. We recognize revenue upon determination that all criteria for revenue recognition have been met. The criteria are usually met at the time title passes to the customer, which usually occurs upon shipment. Revenue from shipments where title passes upon delivery is deferred until the shipment has been delivered. We record reductions to gross revenue for estimated returns of private label contract manufacturing products and branded products. The estimated returns are based on the trailing six months of private label contract manufacturing gross sales and our historical experience for both private label contract manufacturing and branded product returns. However, the estimate for product returns does not reflect the impact of a potential large product recall resulting from product nonconformance or other factors as such events are not predictable nor is the related economic impact estimable. We followed the provisions of Accounting Standards Codification (“ASC”) Topic 605 for all multiple element agreements. Under this guidance, the delivered item(s) has value to the customer on a standalone basis and, if the arrangement includes a general right of return relative to the delivered item(s), delivery or performance of the undelivered item(s) is considered probable and substantially in our control. A delivered item is considered a separate unit of accounting when the delivered item has value to the partner on a standalone basis based on the consideration of the relevant facts and circumstances for each arrangement. Arrangement consideration is allocated at the inception of the agreement to all identified units of accounting based on their relative selling prices. The relative selling price for each deliverable is determined using vendor specific objective evidence, or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If facts and circumstances dictate that a deliverable has standalone value from the undelivered items, the deliverable is identified as a separate unit of accounting and the amounts allocated to the deliverable are recognized upon the delivery of the deliverable, assuming the other revenue recognition criteria have been met. However, if the amounts allocated to the deliverable through the relative selling price allocation exceed the upfront fee, the amount recognized upon the delivery of the deliverable is limited to the upfront fee received. If facts and circumstances dictate that the deliverable does not have standalone value, the transaction price, including any upfront fee payments received, is allocated to the identified separate units of accounting and recognized as those items are delivered and accepted. We currently own certain U.S. patents, and each patent’s corresponding foreign patent applications. All of these patents and patent rights relate to the ingredient known as beta-alanine marketed and sold under the CarnoSyn® trade name. From March 2009 to April 2015, we had an agreement with Compound Solutions, Inc. (CSI) to grant a license to manufacture, offer for sale and/or sell products incorporating, using or made in accordance with our patent rights to customers of CSI who purchase beta-alanine under the CarnoSyn® trade name from CSI. Our most recent agreement with CSI expired on March 31, 2015. We elected not to renew our agreement with CSI and, effective April 1, 2015, we began directly selling beta-alanine, and licensing the related patent and trademark rights, in order to take advantage of strategic opportunities, including opportunities to provide additional contract manufacturing services, and to increase our top-line revenue and profit profile. We recorded royalty, licensing income and raw material sales as a component of revenue in the amount of $5.5 million during the three months ended March 31, 2016 and $16.1 million during the nine months ended March 31, 2016. We recorded royalty and licensing income as a component of revenue in the amount of $2.3 million during the three months ended March 31, 2015 and $4.7 million during the nine months ended March 31, 2015. These income amounts resulted in royalty expense paid to the original patent holders from whom NAI acquired the patents and its patent rights. We recognized royalty expense as a component of cost of goods sold in the amount of $193,000 during the three months ended March 31, 2016 and $666,000 during the nine months ended March 31, 2016. We recognized royalty expense as a component of cost of goods sold in the amount of $270,000 during the three months ended March 31, 2015 and $650,000 during the nine months ended March 31, 2015. </t>
  </si>
  <si>
    <t>Share-based Compensation, Option and Incentive Plans Policy [Policy Text Block]</t>
  </si>
  <si>
    <t xml:space="preserve">Stock-Based Compensation We have an omnibus incentive plan that was approved by our Board of Directors effective as of October 15, 2009 and approved by our stockholders at the Annual Meeting of Stockholders held on November 30, 2009. Under the plan, we may grant nonqualified and incentive stock options and other stock-based awards to employees, non-employee directors and consultants. Our prior equity incentive plan was terminated effective as of November 30, 2009. We estimate the fair value of stock option awards at the date of grant using the Black-Scholes option valuation model. The Black-Scholes option valuation model was developed for use in estimating the fair value of traded options that have no vesting restrictions and are fully transferable. Option valuation models require the input of highly subjective assumptions. Black-Scholes uses assumptions related to volatility, the risk-free interest rate, the dividend yield (which we assume to be zero, as we have not paid any cash dividends) and employee exercise behavior. Expected volatilities used in the model are based on the historical volatility of our stock price. The risk-free interest rate is derived from the U.S. Treasury yield curve in effect in the period of grant. The expected life of stock option grants is derived from historical experience. The fair value of restricted stock shares granted is based on the market price of our common stock on the date of grant. We amortize the estimated fair value of our stock awards to expense over the related vesting periods. On March 23, 2016, the Board of Directors approved the grant of 130,000 shares of restricted stock to the members of our Board of Directors and certain key members of our management team pursuant to our 2009 Omnibus Incentive Plan. These restricted stock grants will vest over three years and the unvested shares cannot be sold or otherwise transferred and the rights to receive dividends, if declared by our Board of Directors, are forfeitable until the shares become vested. Our net income included stock based compensation expense of approximately $183,000 for the three months ended March 31, 2016 and approximately $463,000 for the nine months ended March 31, 2016. Our net income included stock based compensation expense of approximately $92,000 for the three months ended March 31, 2015 and approximately $259,000 for the nine months ended March 31, 2015. </t>
  </si>
  <si>
    <t>Fair Value Measurement, Policy [Policy Text Block]</t>
  </si>
  <si>
    <t xml:space="preserve">Fair Value of Financial Instruments Fair value is defined as the exchange price that would be received to sell an asset or paid to transfer a liability (i.e., the “exit price”) in the principal or most advantageous market for the asset or liability in an orderly transaction between market participants at the measurement date. We use a three-level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are inputs that reflect our assumptions about the inputs that market participants would use in pricing the asset or liability and are developed based on the best information available under the circumstances. The fair value hierarchy is broken down into three levels based on the source of inputs. In general, fair values determined by Level 1 inputs use quoted prices (unadjusted) in active markets for identical assets or liabilities that the Company has the ability to access. We classify cash, cash equivalents, and marketable securities balances as Level 1 assets. Fair values determined by Level 2 inputs are based on quoted prices for similar assets or liabilities in active markets, quoted prices for identical or similar assets or liabilities in markets that are not active and models for which all significant inputs are observable or can be corroborated, either directly or indirectly by observable market data. Level 3 inputs are unobservable inputs for the asset or liability, and include situations where there is little, if any, market activity for the asset or liability. These include certain pricing models, discounted cash flow methodologies and similar techniques that use significant unobservable inputs. </t>
  </si>
  <si>
    <t>Note A - Basis of Presentation and Summary of Significant Accounting Policies (Tables)</t>
  </si>
  <si>
    <t>Notes Tables</t>
  </si>
  <si>
    <t>Schedule of Earnings Per Share, Basic and Diluted [Table Text Block]</t>
  </si>
  <si>
    <t xml:space="preserve"> Three Months Ended March 31, Nine Months Ended March 31, 201 6 201 5 201 6 201 5 Numerator Net income $ 3,023 $ 788 $ 6,104 $ 2,356 Denominator Basic weighted average common shares outstanding 6,511 6,748 6,514 6,797 Dilutive effect of stock options 52 12 115 35 Diluted weighted average common shares outstanding 6,563 6,760 6,629 6,832 Basic net income per common share $ 0.46 $ 0.12 $ 0.94 $ 0.35 Diluted net income per common share $ 0.46 $ 0.12 $ 0.92 $ 0.35 </t>
  </si>
  <si>
    <t>Note B - Inventories, Net (Tables)</t>
  </si>
  <si>
    <t>Schedule of Inventory, Current [Table Text Block]</t>
  </si>
  <si>
    <t xml:space="preserve"> March 31, 201 6 June 30, 5 Raw materials $ 13,395 $ 9,744 Work in progress 3,774 1,552 Finished goods 3,308 1,603 Reserves (749 ) (335 ) $ 19,728 $ 12,564 </t>
  </si>
  <si>
    <t>Note C - Property and Equipment, Net (Tables)</t>
  </si>
  <si>
    <t>Property, Plant and Equipment [Table Text Block]</t>
  </si>
  <si>
    <t xml:space="preserve"> Depreciable March 31, 201 6 June 30, 201 5 Land N/A $ 1,200 $ 393 Building and building improvements 7 – 39 3,324 2,793 Machinery and equipment 3 – 12 23,420 26,444 Office equipment and furniture 3 – 5 2,872 3,168 Vehicles 3 209 209 Leasehold improvements 1 – 15 13,018 11,244 Total property and equipment 44,043 44,251 Less: accumulated depreciation and amortization (31,967 ) (36,618 ) Property and equipment, net $ 12,076 $ 7,633 </t>
  </si>
  <si>
    <t>Note D - Accumulated Other Comprehensive (Loss) Income (Tables)</t>
  </si>
  <si>
    <t>Schedule of Accumulated Other Comprehensive Income (Loss) [Table Text Block]</t>
  </si>
  <si>
    <t xml:space="preserve"> Three Months Ended March 31, 201 6 Defined Benefit Pension Plan Unrealized Gain s (losses) on Cash Flow Hedges Total Balance as of December 31, 2015 $ (643 ) $ 151 $ (492 ) Other comprehensive (loss) income before reclassifications — (613 ) (613 ) Amounts reclassified from OCI — (120 ) (120 ) Tax effect of OCI activity — 260 260 Other comprehensive (loss) income — (473 ) (473 ) Balance as of March 31, 2016 $ (643 ) $ (322 ) $ (965 ) Nine Months Ended March 31, 201 6 Defined Benefit Pension Plan Unrealized Gains ( Losses ) on Cash Flow Hedges Total Balance as of June 30, 2015 $ (643 ) $ (123 ) $ (766 ) Other comprehensive (loss) income before reclassifications — (131 ) (131 ) Amounts reclassified from OCI — (178 ) (178 ) Tax effect of OCI activity — 110 110 Other comprehensive (loss) income — (199 ) (199 ) Balance as of March 31, 2016 $ (643 ) $ (322 ) $ (965 ) Three Months Ended March 31, 201 5 Defined Benefit Pension Plan Unrealized Gain s (Losses) on Cash Flow Hedges Total Balance as of December 31, 2014 $ (502 ) $ 773 $ 271 Other comprehensive (loss) income before reclassifications — 939 939 Amounts reclassified from OCI — (879 ) (879 ) Tax effect of OCI activity — (21 ) (21 ) Other comprehensive (loss) income — 39 39 Balance as of March 31, 2015 $ (502 ) $ 812 $ 310 Nine Months Ended March 31, 201 5 Defined Benefit Pension Plan Unrealized Gains ( Losses ) on Cash Flow Hedges Total Balance as of June 30, 2014 $ (502 ) $ 33 $ (469 ) Other comprehensive (loss) income before reclassifications — 2,662 2,662 Amounts reclassified from OCI — (1,464 ) (1,464 ) Tax effect of OCI activity — (419 ) (419 ) Other comprehensive (loss) income — 779 779 Balance as of March 31, 2015 $ (502 ) $ 812 $ 310 </t>
  </si>
  <si>
    <t>Note F - Defined Benefit Pension Plan (Tables)</t>
  </si>
  <si>
    <t>Schedule of Net Benefit Costs [Table Text Block]</t>
  </si>
  <si>
    <t xml:space="preserve"> Three Months Ended March 31, Nine Months Ended March 31, 201 6 201 5 201 6 201 5 Interest cost $ 23 $ 21 $ 69 $ 63 Expected return on plan assets (10 ) (8 ) (31 ) (25 ) Net periodic expense $ 13 $ 13 $ 38 $ 38 </t>
  </si>
  <si>
    <t>Note G - Economic Dependency (Tables)</t>
  </si>
  <si>
    <t>Supplier Concentration Risk [Member]</t>
  </si>
  <si>
    <t>Schedules of Concentration of Risk, by Risk Factor [Table Text Block]</t>
  </si>
  <si>
    <t xml:space="preserve"> Three Months Ended March 31, Nine Months Ended March 31, 201 6 201 5 201 6 201 5 Raw Material % of Total Raw Material % of Total Purchases Raw Material % of Total Raw Material % of Total Supplier 1 (a) (a) $ 810 12 % (a) (a) (a) (a) (a) (a) $ 810 12 % (a) (a) (a) (a) </t>
  </si>
  <si>
    <t>Customer Concentration Risk [Member]</t>
  </si>
  <si>
    <t xml:space="preserve"> Three Months Ended March 31, Nine Months Ended March 31, 2016 2015 2016 2015 Net Sales by % of Total Manufacturing Net Sales by % of Total Manufacturing Net Sales by % of Total Manufacturing Net Sales by % of Total Manufacturing Customer 1 $ 13,023 53 % $ 7,051 41 % $ 31,714 51 % $ 22,999 45 % Customer 2 3,367 14 1,864 11 9,705 16 (a) (a) Customer 3 3,196 13 3,763 22 6,805 11 8,355 16 $ 19,586 80 % $ 12,678 74 % $ 48,224 78 % $ 31,354 61 %</t>
  </si>
  <si>
    <t>Note H - Segment Information (Tables)</t>
  </si>
  <si>
    <t>Schedule of Segment Reporting Information, by Segment [Table Text Block]</t>
  </si>
  <si>
    <t xml:space="preserve"> Three Months Ended March 31, Nine Months Ended March 31, 201 6 201 5 201 6 201 5 Net Sales Private label contract manufacturing $ 24,493 $ 17,322 $ 62,377 $ 51,519 Patent and trademark licensing 5,513 2,290 16,125 4,709 Branded products — 1 — 698 $ 30,006 $ 19,613 $ 78,502 $ 56,926 Three Months Ended March 31, Nine Months Ended March 31, 201 6 201 5 201 6 201 5 Income from Operations Private label contract manufacturing $ 2,915 $ 963 $ 7,518 $ 3,874 Patent and trademark licensing 1,750 1,355 4,440 2,720 Branded products — 4 — 248 Income from operations of reportable segments 4,665 2,322 11,958 6,842 Corporate expenses not allocated to segments (1,560 ) (1,283 ) (4,390 ) (3,853 ) $ 3,105 $ 1,039 $ 7,568 $ 2,989 </t>
  </si>
  <si>
    <t>Reconciliation of Assets from Segment to Consolidated [Table Text Block]</t>
  </si>
  <si>
    <t xml:space="preserve"> March 31, June 30, 201 6 201 5 Total Assets Private label contract manufacturing $ 58,556 $ 50,313 Patent and trademark licensing 6,537 3,503 Branded products — — $ 65,093 $ 53,816 </t>
  </si>
  <si>
    <t>Revenue from External Customers by Geographic Areas [Table Text Block]</t>
  </si>
  <si>
    <t xml:space="preserve"> Three Months Ended Nine Months Ended 2016 2015 2016 2015 Net Sales United States $ 13,374 $ 11,857 $ 38,665 $ 30,941 Markets outside the United States 16,632 7,756 39,837 25,985 $ 30,006 $ 19,613 $ 78,502 $ 56,926 </t>
  </si>
  <si>
    <t>Long-lived Assets by Geographic Areas [Table Text Block]</t>
  </si>
  <si>
    <t xml:space="preserve"> Long-Lived Assets Total Assets Capital Expenditures Nine Months Ended March 31, 201 6 June 30, 5 March 31, 201 6 June 30, 5 March 31, 2016 March 31, 5 United States $ 8,501 $ 5,525 $ 42,210 $ 34,988 $ 5,004 $ 956 Europe 3,575 2,108 22,883 18,828 1,955 406 $ 12,076 $ 7,633 $ 65,093 $ 53,816 $ 6,959 $ 1,362 </t>
  </si>
  <si>
    <t>Note A - Basis of Presentation and Summary of Significant Accounting Policies (Details Textual) - USD ($)</t>
  </si>
  <si>
    <t>Mar. 23, 2016</t>
  </si>
  <si>
    <t>Employee Stock Option [Member]</t>
  </si>
  <si>
    <t>Antidilutive Securities Excluded from Computation of Earnings Per Share, Amount</t>
  </si>
  <si>
    <t>Share-based Compensation Arrangement by Share-based Payment Award, Fair Value Assumptions, Expected Dividend Rate</t>
  </si>
  <si>
    <t>0.00%</t>
  </si>
  <si>
    <t>Restricted Stock [Member] | 2009 Omnibus Stock Incentive Plan [Member] | Board of Directors and Management Members [Member]</t>
  </si>
  <si>
    <t>Share-based Compensation Arrangement by Share-based Payment Award, Equity Instruments Other than Options, Grants in Period</t>
  </si>
  <si>
    <t>Share-based Compensation Arrangement by Share-based Payment Award, Award Vesting Period</t>
  </si>
  <si>
    <t>3 years</t>
  </si>
  <si>
    <t>Sales [Member]</t>
  </si>
  <si>
    <t>Royalty and Licensing Revenue</t>
  </si>
  <si>
    <t>Cost of Sales [Member]</t>
  </si>
  <si>
    <t>Royalty Expense</t>
  </si>
  <si>
    <t>Fair Value, Inputs, Level 1 [Member]</t>
  </si>
  <si>
    <t>Fair Value, Net Asset (Liability)</t>
  </si>
  <si>
    <t>Fair Value, Inputs, Level 2 [Member] | Foreign Exchange Forward [Member]</t>
  </si>
  <si>
    <t>Foreign Currency Contracts, Liability, Fair Value Disclosure</t>
  </si>
  <si>
    <t>Foreign Currency Contract, Asset, Fair Value Disclosure</t>
  </si>
  <si>
    <t>Fair Value, Inputs, Level 3 [Member]</t>
  </si>
  <si>
    <t>Allocated Share-based Compensation Expense</t>
  </si>
  <si>
    <t>Note A - Basis of Presentation and Summary of Significant Accounting Policies - Calculation of Basic and Diluted Net Income per Common Share (Details) - USD ($) $ / shares in Units, $ in Thousands</t>
  </si>
  <si>
    <t>Numerator</t>
  </si>
  <si>
    <t>Denominator</t>
  </si>
  <si>
    <t>Basic weighted average common shares outstanding (in shares)</t>
  </si>
  <si>
    <t>Dilutive effect of stock options (in shares)</t>
  </si>
  <si>
    <t>Diluted weighted average common shares outstanding (in shares)</t>
  </si>
  <si>
    <t>Basic net income per common share (in dollars per share)</t>
  </si>
  <si>
    <t>Diluted net income per common share (in dollars per share)</t>
  </si>
  <si>
    <t>Note B - Inventories, Net - Summary of Inventories (Details) - USD ($) $ in Thousands</t>
  </si>
  <si>
    <t>Raw materials</t>
  </si>
  <si>
    <t>Work in progress</t>
  </si>
  <si>
    <t>Finished goods</t>
  </si>
  <si>
    <t>Reserves</t>
  </si>
  <si>
    <t>Note C - Property and Equipment, Net - Summary of Property and Equipment (Details) - USD ($) $ in Thousands</t>
  </si>
  <si>
    <t>Land [Member]</t>
  </si>
  <si>
    <t>Property and equipment</t>
  </si>
  <si>
    <t>Building and Building Improvements [Member] | Minimum [Member]</t>
  </si>
  <si>
    <t>Property, plant and equipment, depreciable life in years</t>
  </si>
  <si>
    <t>7 years</t>
  </si>
  <si>
    <t>Building and Building Improvements [Member] | Maximum [Member]</t>
  </si>
  <si>
    <t>39 years</t>
  </si>
  <si>
    <t>Building and Building Improvements [Member]</t>
  </si>
  <si>
    <t>Machinery and Equipment [Member] | Minimum [Member]</t>
  </si>
  <si>
    <t>Machinery and Equipment [Member] | Maximum [Member]</t>
  </si>
  <si>
    <t>12 years</t>
  </si>
  <si>
    <t>Machinery and Equipment [Member]</t>
  </si>
  <si>
    <t>Office Equipment [Member] | Minimum [Member]</t>
  </si>
  <si>
    <t>Office Equipment [Member] | Maximum [Member]</t>
  </si>
  <si>
    <t>5 years</t>
  </si>
  <si>
    <t>Office Equipment [Member]</t>
  </si>
  <si>
    <t>Vehicles [Member]</t>
  </si>
  <si>
    <t>Leasehold Improvements [Member] | Minimum [Member]</t>
  </si>
  <si>
    <t>1 year</t>
  </si>
  <si>
    <t>Leasehold Improvements [Member] | Maximum [Member]</t>
  </si>
  <si>
    <t>15 years</t>
  </si>
  <si>
    <t>Leasehold Improvements [Member]</t>
  </si>
  <si>
    <t>Less: accumulated depreciation and amortization</t>
  </si>
  <si>
    <t>Note D - Accumulated Other Comprehensive (Loss) Income (Details Textual) - USD ($)</t>
  </si>
  <si>
    <t>Reclassification out of Accumulated Other Comprehensive Income [Member] | Accumulated Defined Benefit Plans Adjustment, Net Gain (Loss) Including Portion Attributable to Noncontrolling Interest [Member]</t>
  </si>
  <si>
    <t>Revenue, Net</t>
  </si>
  <si>
    <t>Other Nonoperating Income (Expense)</t>
  </si>
  <si>
    <t>Reclassification out of Accumulated Other Comprehensive Income [Member] | Accumulated Net Gain (Loss) from Cash Flow Hedges Including Portion Attributable to Noncontrolling Interest [Member]</t>
  </si>
  <si>
    <t>Note D - Accumulated Other Comprehensive (Loss) Income - Accumulated Other Comprehensive (Loss) Income (Details) - USD ($)</t>
  </si>
  <si>
    <t>Accumulated Defined Benefit Plans Adjustment Attributable to Parent [Member]</t>
  </si>
  <si>
    <t>Accumulated Other Comprehensive Loss, Beginning Balance</t>
  </si>
  <si>
    <t>Other Comprehensive Income Before Reclassifications</t>
  </si>
  <si>
    <t>Amounts Reclassified from OCI</t>
  </si>
  <si>
    <t>Tax Effect of OCI Activity</t>
  </si>
  <si>
    <t>Other Comprehensive Income</t>
  </si>
  <si>
    <t>Accumulated Other Comprehensive Loss, Ending Balance</t>
  </si>
  <si>
    <t>Accumulated Net Gain (Loss) from Cash Flow Hedges Attributable to Parent [Member]</t>
  </si>
  <si>
    <t>Note E - Debt (Details Textual)</t>
  </si>
  <si>
    <t>Feb. 01, 2016USD ($)</t>
  </si>
  <si>
    <t>Mar. 31, 2016CHF (SFr)</t>
  </si>
  <si>
    <t>Mar. 31, 2016USD ($)</t>
  </si>
  <si>
    <t>Jan. 31, 2016USD ($)</t>
  </si>
  <si>
    <t>Feb. 19, 2007CHF (SFr)</t>
  </si>
  <si>
    <t>Feb. 19, 2007USD ($)</t>
  </si>
  <si>
    <t>Sep. 22, 2006CHF (SFr)</t>
  </si>
  <si>
    <t>Sep. 22, 2006USD ($)</t>
  </si>
  <si>
    <t>Wells Fargo Bank, N.A. [Member] | Credit Agreement [Member] | Maximum [Member]</t>
  </si>
  <si>
    <t>Ratio of Indebtedness to Net Capital</t>
  </si>
  <si>
    <t>Ratio of Total Current Assets to Total Current Liabilities</t>
  </si>
  <si>
    <t>Wells Fargo Bank, N.A. [Member] | Credit Agreement [Member] | London Interbank Offered Rate (LIBOR) [Member]</t>
  </si>
  <si>
    <t>Debt Instrument, Basis Spread on Variable Rate</t>
  </si>
  <si>
    <t>1.25%</t>
  </si>
  <si>
    <t>Debt Instrument Basis Spread on Elected Fixed Rate Borrowing</t>
  </si>
  <si>
    <t>Wells Fargo Bank, N.A. [Member] | Credit Agreement [Member]</t>
  </si>
  <si>
    <t>Long-term Line of Credit</t>
  </si>
  <si>
    <t>Line of Credit Facility, Commitment Fee Amount</t>
  </si>
  <si>
    <t>Line of Credit Facility, Maximum Borrowing Capacity</t>
  </si>
  <si>
    <t>Long-term Debt, Percentage Bearing Fluctuating Interest, Threshold Amount</t>
  </si>
  <si>
    <t>Minimum Prepayment Amount Under Line of Credit</t>
  </si>
  <si>
    <t>Fixed Loans [Member] | Natural Alternatives International Europe SA [Member] | Line of Credit [Member]</t>
  </si>
  <si>
    <t>Debt Prepayment Penalty Rate</t>
  </si>
  <si>
    <t>0.10%</t>
  </si>
  <si>
    <t>Debt Pre Payment Penalty</t>
  </si>
  <si>
    <t>Natural Alternatives International Europe SA [Member] | Maximum [Member] | Line of Credit [Member]</t>
  </si>
  <si>
    <t>Debt Instrument, Term</t>
  </si>
  <si>
    <t>2 years</t>
  </si>
  <si>
    <t>Natural Alternatives International Europe SA [Member] | Line of Credit [Member]</t>
  </si>
  <si>
    <t>Debt Instrument, Interest Rate, Stated Percentage</t>
  </si>
  <si>
    <t>5.00%</t>
  </si>
  <si>
    <t>Natural Alternatives International Europe SA [Member]</t>
  </si>
  <si>
    <t>Line of Credit Facility Maximum Borrowing Capacity Annual Reduction</t>
  </si>
  <si>
    <t>Line of Credit Facility Maximum Amount Outstanding after Reduction</t>
  </si>
  <si>
    <t>Long-term Debt</t>
  </si>
  <si>
    <t>Line of Credit Facility, Remaining Borrowing Capacity</t>
  </si>
  <si>
    <t>Note F - Defined Benefit Pension Plan (Details Textual)</t>
  </si>
  <si>
    <t>Number of Years Compensation Used for Benefit Obligation Assumptions</t>
  </si>
  <si>
    <t>Note F - Defined Benefit Pension Plan - Components Included in Defined Benefit Pension Plan's Net Periodic Expense (Details) - USD ($) $ in Thousands</t>
  </si>
  <si>
    <t>Interest cost</t>
  </si>
  <si>
    <t>Expected return on plan assets</t>
  </si>
  <si>
    <t>Net periodic expense</t>
  </si>
  <si>
    <t>Note G - Economic Dependency - Substantial Net Sales to Certain Customers (Details) - USD ($) $ in Thousands</t>
  </si>
  <si>
    <t>Sales Revenue, Goods, Net [Member] | Customer Concentration Risk [Member] | Customer 1 [Member]</t>
  </si>
  <si>
    <t>Concentration Risk, Percentage</t>
  </si>
  <si>
    <t>53.00%</t>
  </si>
  <si>
    <t>41.00%</t>
  </si>
  <si>
    <t>51.00%</t>
  </si>
  <si>
    <t>45.00%</t>
  </si>
  <si>
    <t>Sales Revenue, Goods, Net [Member] | Customer Concentration Risk [Member] | Customer 2 [Member]</t>
  </si>
  <si>
    <t>[1]</t>
  </si>
  <si>
    <t>14.00%</t>
  </si>
  <si>
    <t>11.00%</t>
  </si>
  <si>
    <t>16.00%</t>
  </si>
  <si>
    <t>Sales Revenue, Goods, Net [Member] | Customer Concentration Risk [Member] | Customer 3 [Member]</t>
  </si>
  <si>
    <t>13.00%</t>
  </si>
  <si>
    <t>22.00%</t>
  </si>
  <si>
    <t>Sales Revenue, Goods, Net [Member] | Customer Concentration Risk [Member]</t>
  </si>
  <si>
    <t>80.00%</t>
  </si>
  <si>
    <t>74.00%</t>
  </si>
  <si>
    <t>78.00%</t>
  </si>
  <si>
    <t>61.00%</t>
  </si>
  <si>
    <t>Sales were less than 10% of the respective period's total private label contract manufacturing net sales.</t>
  </si>
  <si>
    <t>Note G - Economic Dependency - Substantial Net Purchase from Certain Supplier (Details) - Supplier Concentration Risk [Member] - Raw Material Purchases [Member] - USD ($) $ in Thousands</t>
  </si>
  <si>
    <t>Supplier 1 [Member]</t>
  </si>
  <si>
    <t>Raw Materials Purchases by Supplier</t>
  </si>
  <si>
    <t>% of Total Raw Material Purchases</t>
  </si>
  <si>
    <t>12.00%</t>
  </si>
  <si>
    <t>Purchases were less than 10% of the respective period's total raw material purchases.</t>
  </si>
  <si>
    <t>Note H - Segment Information (Details Textual) - USD ($)</t>
  </si>
  <si>
    <t>Products Manufactured by NAIE [Member] | UNITED STATES</t>
  </si>
  <si>
    <t>Products Manufactured by NAIE [Member] | Non-US [Member] | Sales Revenue, Net [Member] | Product Concentration Risk [Member]</t>
  </si>
  <si>
    <t>57.00%</t>
  </si>
  <si>
    <t>67.00%</t>
  </si>
  <si>
    <t>72.00%</t>
  </si>
  <si>
    <t>UNITED STATES</t>
  </si>
  <si>
    <t>Non-US [Member]</t>
  </si>
  <si>
    <t>Number of Reportable Segments</t>
  </si>
  <si>
    <t>Note H - Segment Information - Operating Results by Business Segment (Details) - USD ($) $ in Thousands</t>
  </si>
  <si>
    <t>Private Label Contract Manufacturing [Member] | Operating Segments [Member]</t>
  </si>
  <si>
    <t>Income from Operations</t>
  </si>
  <si>
    <t>Private Label Contract Manufacturing [Member]</t>
  </si>
  <si>
    <t>Net Sales</t>
  </si>
  <si>
    <t>Patent and Trademark Licensing [Member] | Operating Segments [Member]</t>
  </si>
  <si>
    <t>Patent and Trademark Licensing [Member]</t>
  </si>
  <si>
    <t>Branded Products [Member] | Operating Segments [Member]</t>
  </si>
  <si>
    <t>Branded Products [Member]</t>
  </si>
  <si>
    <t>Operating Segments [Member]</t>
  </si>
  <si>
    <t>Corporate, Non-Segment [Member]</t>
  </si>
  <si>
    <t>Note H - Segment Information - Assets by Business Segment (Details) - USD ($) $ in Thousands</t>
  </si>
  <si>
    <t>Total Assets</t>
  </si>
  <si>
    <t>Assets</t>
  </si>
  <si>
    <t>Note H - Segment Information - Net Sales by Geographic Region (Details) - USD ($) $ in Thousands</t>
  </si>
  <si>
    <t>Note H - Segment Information - Assets and Capital Expenditures by Geographical Region (Details) - USD ($) $ in Thousands</t>
  </si>
  <si>
    <t>Long-Lived Assets</t>
  </si>
  <si>
    <t>Capital Expenditures</t>
  </si>
  <si>
    <t>Europe [Member]</t>
  </si>
  <si>
    <t>Note I - Income Taxes (Details Textual) - USD ($)</t>
  </si>
  <si>
    <t>Earliest Tax Year [Member] | Domestic Tax Authority [Member]</t>
  </si>
  <si>
    <t>Open Tax Year</t>
  </si>
  <si>
    <t>Earliest Tax Year [Member] | State and Local Jurisdiction [Member]</t>
  </si>
  <si>
    <t>Earliest Tax Year [Member] | Foreign Tax Authority [Member] | Swiss Federal Tax Administration (FTA) [Member]</t>
  </si>
  <si>
    <t>Valuation Allowance, Deferred Tax Asset, Increase (Decrease), Amount</t>
  </si>
  <si>
    <t>Effective Income Tax Rate Reconciliation, Percent</t>
  </si>
  <si>
    <t>34.40%</t>
  </si>
  <si>
    <t>32.20%</t>
  </si>
  <si>
    <t>Effective Income Tax Rate Reconciliation, at Federal Statutory Income Tax Rate, Percent</t>
  </si>
  <si>
    <t>34.00%</t>
  </si>
  <si>
    <t>Note J - Treasury Stock (Details Textual) - USD ($)</t>
  </si>
  <si>
    <t>May. 11, 2015</t>
  </si>
  <si>
    <t>Feb. 06, 2015</t>
  </si>
  <si>
    <t>Jun. 02, 2011</t>
  </si>
  <si>
    <t>2015 Increase [Member]</t>
  </si>
  <si>
    <t>Stock Repurchase Program, Authorized Amount</t>
  </si>
  <si>
    <t>Treasury Stock, Shares, Acquired</t>
  </si>
  <si>
    <t>Treasury Stock Acquired, Average Cost Per Share</t>
  </si>
  <si>
    <t>Treasury Stock, Value, Acquired, Cost Method</t>
  </si>
  <si>
    <t>Note K - Derivatives and Hedging (Details Textual) € in Millions</t>
  </si>
  <si>
    <t>Mar. 31, 2015USD ($)</t>
  </si>
  <si>
    <t>Mar. 31, 2016EUR (€)</t>
  </si>
  <si>
    <t>Jun. 30, 2015USD ($)</t>
  </si>
  <si>
    <t>Other Current Liabilities [Member]</t>
  </si>
  <si>
    <t>Cash Flow Hedge Derivative Instrument Liabilities at Fair Value</t>
  </si>
  <si>
    <t>Prepaid Expenses and Other Current Assets [Member]</t>
  </si>
  <si>
    <t>Cash Flow Hedge Derivative Instrument Assets at Fair Value</t>
  </si>
  <si>
    <t>Accrued Liabilities [Member]</t>
  </si>
  <si>
    <t>Noncurrent Liabilities [Member]</t>
  </si>
  <si>
    <t>Cash Flow Hedging [Member]</t>
  </si>
  <si>
    <t>Derivative Instruments, Gain Recognized in Other Comprehensive Income (Loss), Effective Portion</t>
  </si>
  <si>
    <t>Foreign Currency Cash Flow Hedge Gain (Loss) Reclassified to Earnings, Net</t>
  </si>
  <si>
    <t>Gain (Loss) on Cash Flow Hedge Ineffectiveness, Net</t>
  </si>
  <si>
    <t>Derivative, Notional Amount</t>
  </si>
  <si>
    <t>Accumulated Other Comprehensive Income (Loss) Cumulative Cash Flow Hedges, Gain (Loss)</t>
  </si>
</sst>
</file>

<file path=xl/styles.xml><?xml version="1.0" encoding="utf-8"?>
<styleSheet xmlns="http://schemas.openxmlformats.org/spreadsheetml/2006/main">
  <numFmts count="4">
    <numFmt formatCode="_(&quot;$ &quot;#,##0_);_(&quot;$ &quot;(#,##0)" numFmtId="165"/>
    <numFmt formatCode="_(&quot;$ &quot;#,##0.00_);_(&quot;$ &quot;(#,##0.00)" numFmtId="166"/>
    <numFmt formatCode="_(&quot;SFr &quot;#,##0_);_(&quot;SFr &quot;(#,##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9"/>
    <col customWidth="1" max="3" min="3" width="14"/>
  </cols>
  <sheetData>
    <row r="1" spans="1:3">
      <c t="s" r="A1" s="1">
        <v>0</v>
      </c>
      <c t="s" r="B1" s="2">
        <v>1</v>
      </c>
    </row>
    <row r="2" spans="1:3">
      <c t="s" r="B2" s="2">
        <v>2</v>
      </c>
      <c t="s" r="C2" s="2">
        <v>3</v>
      </c>
    </row>
    <row r="3" spans="1:3">
      <c t="s" r="A3" s="3">
        <v>4</v>
      </c>
      <c t="s" r="B3" s="3">
        <v>5</v>
      </c>
    </row>
    <row r="4" spans="1:3">
      <c t="s" r="A4" s="3">
        <v>6</v>
      </c>
      <c t="n" r="B4" s="5">
        <v>787253</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5">
        <v>6868627</v>
      </c>
    </row>
    <row r="12" spans="1:3">
      <c t="s" r="A12" s="3">
        <v>19</v>
      </c>
      <c t="s" r="B12" s="3">
        <v>20</v>
      </c>
    </row>
    <row r="13" spans="1:3">
      <c t="s" r="A13" s="3">
        <v>21</v>
      </c>
      <c t="s" r="B13" s="3">
        <v>22</v>
      </c>
    </row>
    <row r="14" spans="1:3">
      <c t="s" r="A14" s="3">
        <v>23</v>
      </c>
      <c t="n" r="B14" s="5">
        <v>2016</v>
      </c>
    </row>
    <row r="15" spans="1:3">
      <c t="s" r="A15" s="3">
        <v>24</v>
      </c>
      <c t="s" r="B15" s="4">
        <v>25</v>
      </c>
    </row>
    <row r="16" spans="1:3">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9</v>
      </c>
      <c t="s" r="B1" s="2">
        <v>1</v>
      </c>
    </row>
    <row r="2" spans="1:2">
      <c t="s" r="B2" s="2">
        <v>2</v>
      </c>
    </row>
    <row r="3" spans="1:2">
      <c t="s" r="A3" s="6">
        <v>127</v>
      </c>
    </row>
    <row r="4" spans="1:2">
      <c t="s" r="A4" s="3">
        <v>140</v>
      </c>
      <c t="s" r="B4" s="3">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2</v>
      </c>
      <c t="s" r="B1" s="2">
        <v>1</v>
      </c>
    </row>
    <row r="2" spans="1:2">
      <c t="s" r="B2" s="2">
        <v>2</v>
      </c>
    </row>
    <row r="3" spans="1:2">
      <c t="s" r="A3" s="6">
        <v>127</v>
      </c>
    </row>
    <row r="4" spans="1:2">
      <c t="s" r="A4" s="3">
        <v>143</v>
      </c>
      <c t="s" r="B4" s="3">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45</v>
      </c>
      <c t="s" r="B1" s="2">
        <v>1</v>
      </c>
    </row>
    <row r="2" spans="1:2">
      <c t="s" r="B2" s="2">
        <v>2</v>
      </c>
    </row>
    <row r="3" spans="1:2">
      <c t="s" r="A3" s="6">
        <v>127</v>
      </c>
    </row>
    <row r="4" spans="1:2">
      <c t="s" r="A4" s="3">
        <v>146</v>
      </c>
      <c t="s" r="B4" s="3">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8</v>
      </c>
      <c t="s" r="B1" s="2">
        <v>1</v>
      </c>
    </row>
    <row r="2" spans="1:2">
      <c t="s" r="B2" s="2">
        <v>2</v>
      </c>
    </row>
    <row r="3" spans="1:2">
      <c t="s" r="A3" s="6">
        <v>127</v>
      </c>
    </row>
    <row r="4" spans="1:2">
      <c t="s" r="A4" s="3">
        <v>149</v>
      </c>
      <c t="s" r="B4" s="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1</v>
      </c>
      <c t="s" r="B1" s="2">
        <v>1</v>
      </c>
    </row>
    <row r="2" spans="1:2">
      <c t="s" r="B2" s="2">
        <v>2</v>
      </c>
    </row>
    <row r="3" spans="1:2">
      <c t="s" r="A3" s="6">
        <v>127</v>
      </c>
    </row>
    <row r="4" spans="1:2">
      <c t="s" r="A4" s="3">
        <v>152</v>
      </c>
      <c t="s" r="B4" s="3">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4</v>
      </c>
      <c t="s" r="B1" s="2">
        <v>1</v>
      </c>
    </row>
    <row r="2" spans="1:2">
      <c t="s" r="B2" s="2">
        <v>2</v>
      </c>
    </row>
    <row r="3" spans="1:2">
      <c t="s" r="A3" s="6">
        <v>127</v>
      </c>
    </row>
    <row r="4" spans="1:2">
      <c t="s" r="A4" s="3">
        <v>155</v>
      </c>
      <c t="s" r="B4" s="3">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57</v>
      </c>
      <c t="s" r="B1" s="2">
        <v>1</v>
      </c>
    </row>
    <row r="2" spans="1:2">
      <c t="s" r="B2" s="2">
        <v>2</v>
      </c>
    </row>
    <row r="3" spans="1:2">
      <c t="s" r="A3" s="6">
        <v>127</v>
      </c>
    </row>
    <row r="4" spans="1:2">
      <c t="s" r="A4" s="3">
        <v>158</v>
      </c>
      <c t="s" r="B4" s="3">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60</v>
      </c>
      <c t="s" r="B1" s="2">
        <v>1</v>
      </c>
    </row>
    <row r="2" spans="1:2">
      <c t="s" r="B2" s="2">
        <v>2</v>
      </c>
    </row>
    <row r="3" spans="1:2">
      <c t="s" r="A3" s="6">
        <v>127</v>
      </c>
    </row>
    <row r="4" spans="1:2">
      <c t="s" r="A4" s="3">
        <v>161</v>
      </c>
      <c t="s" r="B4" s="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163</v>
      </c>
      <c t="s" r="B1" s="2">
        <v>1</v>
      </c>
    </row>
    <row r="2" spans="1:2">
      <c t="s" r="B2" s="2">
        <v>2</v>
      </c>
    </row>
    <row r="3" spans="1:2">
      <c t="s" r="A3" s="6">
        <v>164</v>
      </c>
    </row>
    <row r="4" spans="1:2">
      <c t="s" r="A4" s="3">
        <v>165</v>
      </c>
      <c t="s" r="B4" s="3">
        <v>166</v>
      </c>
    </row>
    <row r="5" spans="1:2">
      <c t="s" r="A5" s="3">
        <v>167</v>
      </c>
      <c t="s" r="B5" s="3">
        <v>168</v>
      </c>
    </row>
    <row r="6" spans="1:2">
      <c t="s" r="A6" s="3">
        <v>169</v>
      </c>
      <c t="s" r="B6" s="3">
        <v>170</v>
      </c>
    </row>
    <row r="7" spans="1:2">
      <c t="s" r="A7" s="3">
        <v>171</v>
      </c>
      <c t="s" r="B7" s="3">
        <v>172</v>
      </c>
    </row>
    <row r="8" spans="1:2">
      <c t="s" r="A8" s="3">
        <v>173</v>
      </c>
      <c t="s" r="B8" s="3">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6">
        <v>176</v>
      </c>
    </row>
    <row r="4" spans="1:2">
      <c t="s" r="A4" s="3">
        <v>177</v>
      </c>
      <c t="s" r="B4" s="3">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6">
        <v>30</v>
      </c>
    </row>
    <row r="3" spans="1:3">
      <c t="s" r="A3" s="3">
        <v>31</v>
      </c>
      <c t="n" r="B3" s="7">
        <v>16304000</v>
      </c>
      <c t="n" r="C3" s="7">
        <v>18551000</v>
      </c>
    </row>
    <row r="4" spans="1:3">
      <c t="s" r="A4" s="3">
        <v>32</v>
      </c>
      <c t="n" r="B4" s="5">
        <v>12368000</v>
      </c>
      <c t="n" r="C4" s="5">
        <v>9895000</v>
      </c>
    </row>
    <row r="5" spans="1:3">
      <c t="s" r="A5" s="3">
        <v>33</v>
      </c>
      <c t="n" r="B5" s="5">
        <v>19728000</v>
      </c>
      <c t="n" r="C5" s="5">
        <v>12564000</v>
      </c>
    </row>
    <row r="6" spans="1:3">
      <c t="s" r="A6" s="3">
        <v>34</v>
      </c>
      <c t="n" r="B6" s="5">
        <v>367000</v>
      </c>
      <c t="n" r="C6" s="5">
        <v>367000</v>
      </c>
    </row>
    <row r="7" spans="1:3">
      <c t="s" r="A7" s="3">
        <v>35</v>
      </c>
      <c t="n" r="B7" s="5">
        <v>310000</v>
      </c>
      <c t="n" r="C7" s="5">
        <v>316000</v>
      </c>
    </row>
    <row r="8" spans="1:3">
      <c t="s" r="A8" s="3">
        <v>36</v>
      </c>
      <c t="n" r="B8" s="5">
        <v>1614000</v>
      </c>
      <c t="n" r="C8" s="5">
        <v>1907000</v>
      </c>
    </row>
    <row r="9" spans="1:3">
      <c t="s" r="A9" s="3">
        <v>37</v>
      </c>
      <c t="n" r="B9" s="5">
        <v>50691000</v>
      </c>
      <c t="n" r="C9" s="5">
        <v>43600000</v>
      </c>
    </row>
    <row r="10" spans="1:3">
      <c t="s" r="A10" s="3">
        <v>38</v>
      </c>
      <c t="n" r="B10" s="5">
        <v>12076000</v>
      </c>
      <c t="n" r="C10" s="5">
        <v>7633000</v>
      </c>
    </row>
    <row r="11" spans="1:3">
      <c t="s" r="A11" s="3">
        <v>34</v>
      </c>
      <c t="n" r="B11" s="5">
        <v>1410000</v>
      </c>
      <c t="n" r="C11" s="5">
        <v>1663000</v>
      </c>
    </row>
    <row r="12" spans="1:3">
      <c t="s" r="A12" s="3">
        <v>39</v>
      </c>
      <c t="n" r="B12" s="5">
        <v>916000</v>
      </c>
      <c t="n" r="C12" s="5">
        <v>920000</v>
      </c>
    </row>
    <row r="13" spans="1:3">
      <c t="s" r="A13" s="3">
        <v>40</v>
      </c>
      <c t="n" r="B13" s="5">
        <v>65093000</v>
      </c>
      <c t="n" r="C13" s="5">
        <v>53816000</v>
      </c>
    </row>
    <row r="14" spans="1:3">
      <c t="s" r="A14" s="6">
        <v>41</v>
      </c>
    </row>
    <row r="15" spans="1:3">
      <c t="s" r="A15" s="3">
        <v>42</v>
      </c>
      <c t="n" r="B15" s="5">
        <v>9061000</v>
      </c>
      <c t="n" r="C15" s="5">
        <v>4647000</v>
      </c>
    </row>
    <row r="16" spans="1:3">
      <c t="s" r="A16" s="3">
        <v>43</v>
      </c>
      <c t="n" r="B16" s="5">
        <v>1940000</v>
      </c>
      <c t="n" r="C16" s="5">
        <v>2495000</v>
      </c>
    </row>
    <row r="17" spans="1:3">
      <c t="s" r="A17" s="3">
        <v>44</v>
      </c>
      <c t="n" r="B17" s="5">
        <v>2050000</v>
      </c>
      <c t="n" r="C17" s="5">
        <v>1462000</v>
      </c>
    </row>
    <row r="18" spans="1:3">
      <c t="s" r="A18" s="3">
        <v>45</v>
      </c>
      <c t="n" r="B18" s="5">
        <v>1147000</v>
      </c>
      <c t="n" r="C18" s="5">
        <v>489000</v>
      </c>
    </row>
    <row r="19" spans="1:3">
      <c t="s" r="A19" s="3">
        <v>46</v>
      </c>
      <c t="n" r="B19" s="5">
        <v>14198000</v>
      </c>
      <c t="n" r="C19" s="5">
        <v>9093000</v>
      </c>
    </row>
    <row r="20" spans="1:3">
      <c t="s" r="A20" s="3">
        <v>47</v>
      </c>
      <c t="n" r="B20" s="5">
        <v>471000</v>
      </c>
      <c t="n" r="C20" s="7">
        <v>403000</v>
      </c>
    </row>
    <row r="21" spans="1:3">
      <c t="s" r="A21" s="3">
        <v>48</v>
      </c>
      <c t="n" r="B21" s="5">
        <v>392000</v>
      </c>
      <c t="s" r="C21" s="3">
        <v>49</v>
      </c>
    </row>
    <row r="22" spans="1:3">
      <c t="s" r="A22" s="3">
        <v>50</v>
      </c>
      <c t="n" r="B22" s="5">
        <v>477000</v>
      </c>
      <c t="n" r="C22" s="7">
        <v>460000</v>
      </c>
    </row>
    <row r="23" spans="1:3">
      <c t="s" r="A23" s="3">
        <v>51</v>
      </c>
      <c t="n" r="B23" s="5">
        <v>15538000</v>
      </c>
      <c t="n" r="C23" s="5">
        <v>9956000</v>
      </c>
    </row>
    <row r="24" spans="1:3">
      <c t="s" r="A24" s="6">
        <v>52</v>
      </c>
    </row>
    <row r="25" spans="1:3">
      <c t="s" r="A25" s="3">
        <v>53</v>
      </c>
      <c t="n" r="B25" s="5">
        <v>0</v>
      </c>
      <c t="n" r="C25" s="5">
        <v>0</v>
      </c>
    </row>
    <row r="26" spans="1:3">
      <c t="s" r="A26" s="3">
        <v>54</v>
      </c>
      <c t="n" r="B26" s="5">
        <v>76000</v>
      </c>
      <c t="n" r="C26" s="5">
        <v>75000</v>
      </c>
    </row>
    <row r="27" spans="1:3">
      <c t="s" r="A27" s="3">
        <v>55</v>
      </c>
      <c t="n" r="B27" s="5">
        <v>20695000</v>
      </c>
      <c t="n" r="C27" s="5">
        <v>20258000</v>
      </c>
    </row>
    <row r="28" spans="1:3">
      <c t="s" r="A28" s="3">
        <v>56</v>
      </c>
      <c t="n" r="B28" s="5">
        <v>-965000</v>
      </c>
      <c t="n" r="C28" s="5">
        <v>-766000</v>
      </c>
    </row>
    <row r="29" spans="1:3">
      <c t="s" r="A29" s="3">
        <v>57</v>
      </c>
      <c t="n" r="B29" s="5">
        <v>35111000</v>
      </c>
      <c t="n" r="C29" s="5">
        <v>29007000</v>
      </c>
    </row>
    <row r="30" spans="1:3">
      <c t="s" r="A30" s="3">
        <v>58</v>
      </c>
      <c t="n" r="B30" s="5">
        <v>-5362000</v>
      </c>
      <c t="n" r="C30" s="5">
        <v>-4714000</v>
      </c>
    </row>
    <row r="31" spans="1:3">
      <c t="s" r="A31" s="3">
        <v>59</v>
      </c>
      <c t="n" r="B31" s="5">
        <v>49555000</v>
      </c>
      <c t="n" r="C31" s="5">
        <v>43860000</v>
      </c>
    </row>
    <row r="32" spans="1:3">
      <c t="s" r="A32" s="3">
        <v>60</v>
      </c>
      <c t="n" r="B32" s="7">
        <v>65093000</v>
      </c>
      <c t="n" r="C32" s="7">
        <v>5381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6">
        <v>176</v>
      </c>
    </row>
    <row r="4" spans="1:2">
      <c t="s" r="A4" s="3">
        <v>180</v>
      </c>
      <c t="s" r="B4" s="3">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2</v>
      </c>
      <c t="s" r="B1" s="2">
        <v>1</v>
      </c>
    </row>
    <row r="2" spans="1:2">
      <c t="s" r="B2" s="2">
        <v>2</v>
      </c>
    </row>
    <row r="3" spans="1:2">
      <c t="s" r="A3" s="6">
        <v>176</v>
      </c>
    </row>
    <row r="4" spans="1:2">
      <c t="s" r="A4" s="3">
        <v>183</v>
      </c>
      <c t="s" r="B4" s="3">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85</v>
      </c>
      <c t="s" r="B1" s="2">
        <v>1</v>
      </c>
    </row>
    <row r="2" spans="1:2">
      <c t="s" r="B2" s="2">
        <v>2</v>
      </c>
    </row>
    <row r="3" spans="1:2">
      <c t="s" r="A3" s="6">
        <v>176</v>
      </c>
    </row>
    <row r="4" spans="1:2">
      <c t="s" r="A4" s="3">
        <v>186</v>
      </c>
      <c t="s" r="B4" s="3">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88</v>
      </c>
      <c t="s" r="B1" s="2">
        <v>1</v>
      </c>
    </row>
    <row r="2" spans="1:2">
      <c t="s" r="B2" s="2">
        <v>2</v>
      </c>
    </row>
    <row r="3" spans="1:2">
      <c t="s" r="A3" s="6">
        <v>176</v>
      </c>
    </row>
    <row r="4" spans="1:2">
      <c t="s" r="A4" s="3">
        <v>189</v>
      </c>
      <c t="s" r="B4" s="3">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191</v>
      </c>
      <c t="s" r="B1" s="2">
        <v>1</v>
      </c>
    </row>
    <row r="2" spans="1:2">
      <c t="s" r="B2" s="2">
        <v>2</v>
      </c>
    </row>
    <row r="3" spans="1:2">
      <c t="s" r="A3" s="3">
        <v>192</v>
      </c>
    </row>
    <row r="4" spans="1:2">
      <c t="s" r="A4" s="6">
        <v>176</v>
      </c>
    </row>
    <row r="5" spans="1:2">
      <c t="s" r="A5" s="3">
        <v>193</v>
      </c>
      <c t="s" r="B5" s="3">
        <v>194</v>
      </c>
    </row>
    <row r="6" spans="1:2">
      <c t="s" r="A6" s="3">
        <v>195</v>
      </c>
    </row>
    <row r="7" spans="1:2">
      <c t="s" r="A7" s="6">
        <v>176</v>
      </c>
    </row>
    <row r="8" spans="1:2">
      <c t="s" r="A8" s="3">
        <v>193</v>
      </c>
      <c t="s" r="B8" s="3">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t="s" r="A1" s="1">
        <v>197</v>
      </c>
      <c t="s" r="B1" s="2">
        <v>1</v>
      </c>
    </row>
    <row r="2" spans="1:2">
      <c t="s" r="B2" s="2">
        <v>2</v>
      </c>
    </row>
    <row r="3" spans="1:2">
      <c t="s" r="A3" s="6">
        <v>176</v>
      </c>
    </row>
    <row r="4" spans="1:2">
      <c t="s" r="A4" s="3">
        <v>198</v>
      </c>
      <c t="s" r="B4" s="3">
        <v>199</v>
      </c>
    </row>
    <row r="5" spans="1:2">
      <c t="s" r="A5" s="3">
        <v>200</v>
      </c>
      <c t="s" r="B5" s="3">
        <v>201</v>
      </c>
    </row>
    <row r="6" spans="1:2">
      <c t="s" r="A6" s="3">
        <v>202</v>
      </c>
      <c t="s" r="B6" s="3">
        <v>203</v>
      </c>
    </row>
    <row r="7" spans="1:2">
      <c t="s" r="A7" s="3">
        <v>204</v>
      </c>
      <c t="s" r="B7" s="3">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206</v>
      </c>
      <c t="s" r="B1" s="2">
        <v>207</v>
      </c>
      <c t="s" r="C1" s="2">
        <v>2</v>
      </c>
      <c t="s" r="D1" s="2">
        <v>74</v>
      </c>
      <c t="s" r="E1" s="2">
        <v>2</v>
      </c>
      <c t="s" r="F1" s="2">
        <v>74</v>
      </c>
      <c t="s" r="G1" s="2">
        <v>29</v>
      </c>
    </row>
    <row r="2" spans="1:7">
      <c t="s" r="A2" s="3">
        <v>208</v>
      </c>
    </row>
    <row r="3" spans="1:7">
      <c t="s" r="A3" s="3">
        <v>209</v>
      </c>
      <c t="n" r="C3" s="5">
        <v>0</v>
      </c>
      <c t="n" r="D3" s="5">
        <v>150000</v>
      </c>
      <c t="n" r="E3" s="5">
        <v>0</v>
      </c>
      <c t="n" r="F3" s="5">
        <v>153000</v>
      </c>
    </row>
    <row r="4" spans="1:7">
      <c t="s" r="A4" s="3">
        <v>210</v>
      </c>
      <c t="s" r="E4" s="3">
        <v>211</v>
      </c>
    </row>
    <row r="5" spans="1:7">
      <c t="s" r="A5" s="3">
        <v>212</v>
      </c>
    </row>
    <row r="6" spans="1:7">
      <c t="s" r="A6" s="3">
        <v>213</v>
      </c>
      <c t="n" r="B6" s="5">
        <v>130000</v>
      </c>
    </row>
    <row r="7" spans="1:7">
      <c t="s" r="A7" s="3">
        <v>214</v>
      </c>
      <c t="s" r="B7" s="3">
        <v>215</v>
      </c>
    </row>
    <row r="8" spans="1:7">
      <c t="s" r="A8" s="3">
        <v>216</v>
      </c>
    </row>
    <row r="9" spans="1:7">
      <c t="s" r="A9" s="3">
        <v>217</v>
      </c>
      <c t="n" r="C9" s="7">
        <v>5500000</v>
      </c>
      <c t="n" r="D9" s="7">
        <v>2300000</v>
      </c>
      <c t="n" r="E9" s="7">
        <v>16100000</v>
      </c>
      <c t="n" r="F9" s="7">
        <v>4700000</v>
      </c>
    </row>
    <row r="10" spans="1:7">
      <c t="s" r="A10" s="3">
        <v>218</v>
      </c>
    </row>
    <row r="11" spans="1:7">
      <c t="s" r="A11" s="3">
        <v>219</v>
      </c>
      <c t="n" r="C11" s="5">
        <v>193000</v>
      </c>
      <c t="n" r="D11" s="5">
        <v>270000</v>
      </c>
      <c t="n" r="E11" s="5">
        <v>666000</v>
      </c>
      <c t="n" r="F11" s="5">
        <v>650000</v>
      </c>
    </row>
    <row r="12" spans="1:7">
      <c t="s" r="A12" s="3">
        <v>220</v>
      </c>
    </row>
    <row r="13" spans="1:7">
      <c t="s" r="A13" s="3">
        <v>221</v>
      </c>
      <c t="n" r="C13" s="5">
        <v>0</v>
      </c>
      <c t="n" r="E13" s="5">
        <v>0</v>
      </c>
      <c t="n" r="G13" s="7">
        <v>0</v>
      </c>
    </row>
    <row r="14" spans="1:7">
      <c t="s" r="A14" s="3">
        <v>222</v>
      </c>
    </row>
    <row r="15" spans="1:7">
      <c t="s" r="A15" s="3">
        <v>223</v>
      </c>
      <c t="n" r="C15" s="5">
        <v>514000</v>
      </c>
      <c t="n" r="E15" s="5">
        <v>514000</v>
      </c>
    </row>
    <row r="16" spans="1:7">
      <c t="s" r="A16" s="3">
        <v>224</v>
      </c>
      <c t="n" r="G16" s="5">
        <v>474000</v>
      </c>
    </row>
    <row r="17" spans="1:7">
      <c t="s" r="A17" s="3">
        <v>225</v>
      </c>
    </row>
    <row r="18" spans="1:7">
      <c t="s" r="A18" s="3">
        <v>221</v>
      </c>
      <c t="n" r="D18" s="5">
        <v>0</v>
      </c>
      <c t="n" r="F18" s="5">
        <v>0</v>
      </c>
      <c t="n" r="G18" s="7">
        <v>0</v>
      </c>
    </row>
    <row r="19" spans="1:7">
      <c t="s" r="A19" s="3">
        <v>226</v>
      </c>
      <c t="n" r="C19" s="7">
        <v>183000</v>
      </c>
      <c t="n" r="D19" s="7">
        <v>92000</v>
      </c>
      <c t="n" r="E19" s="7">
        <v>463000</v>
      </c>
      <c t="n" r="F19" s="7">
        <v>259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7</v>
      </c>
      <c t="s" r="B1" s="2">
        <v>73</v>
      </c>
      <c t="s" r="D1" s="2">
        <v>1</v>
      </c>
    </row>
    <row r="2" spans="1:5">
      <c t="s" r="B2" s="2">
        <v>2</v>
      </c>
      <c t="s" r="C2" s="2">
        <v>74</v>
      </c>
      <c t="s" r="D2" s="2">
        <v>2</v>
      </c>
      <c t="s" r="E2" s="2">
        <v>74</v>
      </c>
    </row>
    <row r="3" spans="1:5">
      <c t="s" r="A3" s="6">
        <v>228</v>
      </c>
    </row>
    <row r="4" spans="1:5">
      <c t="s" r="A4" s="3">
        <v>87</v>
      </c>
      <c t="n" r="B4" s="7">
        <v>3023</v>
      </c>
      <c t="n" r="C4" s="7">
        <v>788</v>
      </c>
      <c t="n" r="D4" s="7">
        <v>6104</v>
      </c>
      <c t="n" r="E4" s="7">
        <v>2356</v>
      </c>
    </row>
    <row r="5" spans="1:5">
      <c t="s" r="A5" s="6">
        <v>229</v>
      </c>
    </row>
    <row r="6" spans="1:5">
      <c t="s" r="A6" s="3">
        <v>230</v>
      </c>
      <c t="n" r="B6" s="5">
        <v>6510902</v>
      </c>
      <c t="n" r="C6" s="5">
        <v>6747848</v>
      </c>
      <c t="n" r="D6" s="5">
        <v>6513821</v>
      </c>
      <c t="n" r="E6" s="5">
        <v>6797256</v>
      </c>
    </row>
    <row r="7" spans="1:5">
      <c t="s" r="A7" s="3">
        <v>231</v>
      </c>
      <c t="n" r="B7" s="5">
        <v>52000</v>
      </c>
      <c t="n" r="C7" s="5">
        <v>12000</v>
      </c>
      <c t="n" r="D7" s="5">
        <v>115000</v>
      </c>
      <c t="n" r="E7" s="5">
        <v>35000</v>
      </c>
    </row>
    <row r="8" spans="1:5">
      <c t="s" r="A8" s="3">
        <v>232</v>
      </c>
      <c t="n" r="B8" s="5">
        <v>6562577</v>
      </c>
      <c t="n" r="C8" s="5">
        <v>6760483</v>
      </c>
      <c t="n" r="D8" s="5">
        <v>6628883</v>
      </c>
      <c t="n" r="E8" s="5">
        <v>6832268</v>
      </c>
    </row>
    <row r="9" spans="1:5">
      <c t="s" r="A9" s="3">
        <v>233</v>
      </c>
      <c t="n" r="B9" s="8">
        <v>0.46</v>
      </c>
      <c t="n" r="C9" s="8">
        <v>0.12</v>
      </c>
      <c t="n" r="D9" s="8">
        <v>0.9399999999999999</v>
      </c>
      <c t="n" r="E9" s="8">
        <v>0.35</v>
      </c>
    </row>
    <row r="10" spans="1:5">
      <c t="s" r="A10" s="3">
        <v>234</v>
      </c>
      <c t="n" r="B10" s="8">
        <v>0.46</v>
      </c>
      <c t="n" r="C10" s="8">
        <v>0.12</v>
      </c>
      <c t="n" r="D10" s="8">
        <v>0.92</v>
      </c>
      <c t="n" r="E10" s="8">
        <v>0.3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35</v>
      </c>
      <c t="s" r="B1" s="2">
        <v>2</v>
      </c>
      <c t="s" r="C1" s="2">
        <v>29</v>
      </c>
    </row>
    <row r="2" spans="1:3">
      <c t="s" r="A2" s="3">
        <v>236</v>
      </c>
      <c t="n" r="B2" s="7">
        <v>13395</v>
      </c>
      <c t="n" r="C2" s="7">
        <v>9744</v>
      </c>
    </row>
    <row r="3" spans="1:3">
      <c t="s" r="A3" s="3">
        <v>237</v>
      </c>
      <c t="n" r="B3" s="5">
        <v>3774</v>
      </c>
      <c t="n" r="C3" s="5">
        <v>1552</v>
      </c>
    </row>
    <row r="4" spans="1:3">
      <c t="s" r="A4" s="3">
        <v>238</v>
      </c>
      <c t="n" r="B4" s="5">
        <v>3308</v>
      </c>
      <c t="n" r="C4" s="5">
        <v>1603</v>
      </c>
    </row>
    <row r="5" spans="1:3">
      <c t="s" r="A5" s="3">
        <v>239</v>
      </c>
      <c t="n" r="B5" s="5">
        <v>-749</v>
      </c>
      <c t="n" r="C5" s="5">
        <v>-335</v>
      </c>
    </row>
    <row r="6" spans="1:3">
      <c t="n" r="B6" s="7">
        <v>19728</v>
      </c>
      <c t="n" r="C6" s="7">
        <v>1256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40</v>
      </c>
      <c t="s" r="B1" s="2">
        <v>1</v>
      </c>
    </row>
    <row r="2" spans="1:3">
      <c t="s" r="B2" s="2">
        <v>2</v>
      </c>
      <c t="s" r="C2" s="2">
        <v>29</v>
      </c>
    </row>
    <row r="3" spans="1:3">
      <c t="s" r="A3" s="3">
        <v>241</v>
      </c>
    </row>
    <row r="4" spans="1:3">
      <c t="s" r="A4" s="3">
        <v>242</v>
      </c>
      <c t="n" r="B4" s="7">
        <v>1200</v>
      </c>
      <c t="n" r="C4" s="7">
        <v>393</v>
      </c>
    </row>
    <row r="5" spans="1:3">
      <c t="s" r="A5" s="3">
        <v>243</v>
      </c>
    </row>
    <row r="6" spans="1:3">
      <c t="s" r="A6" s="3">
        <v>244</v>
      </c>
      <c t="s" r="B6" s="3">
        <v>245</v>
      </c>
    </row>
    <row r="7" spans="1:3">
      <c t="s" r="A7" s="3">
        <v>246</v>
      </c>
    </row>
    <row r="8" spans="1:3">
      <c t="s" r="A8" s="3">
        <v>244</v>
      </c>
      <c t="s" r="B8" s="3">
        <v>247</v>
      </c>
    </row>
    <row r="9" spans="1:3">
      <c t="s" r="A9" s="3">
        <v>248</v>
      </c>
    </row>
    <row r="10" spans="1:3">
      <c t="s" r="A10" s="3">
        <v>242</v>
      </c>
      <c t="n" r="B10" s="7">
        <v>3324</v>
      </c>
      <c t="n" r="C10" s="5">
        <v>2793</v>
      </c>
    </row>
    <row r="11" spans="1:3">
      <c t="s" r="A11" s="3">
        <v>249</v>
      </c>
    </row>
    <row r="12" spans="1:3">
      <c t="s" r="A12" s="3">
        <v>244</v>
      </c>
      <c t="s" r="B12" s="3">
        <v>215</v>
      </c>
    </row>
    <row r="13" spans="1:3">
      <c t="s" r="A13" s="3">
        <v>250</v>
      </c>
    </row>
    <row r="14" spans="1:3">
      <c t="s" r="A14" s="3">
        <v>244</v>
      </c>
      <c t="s" r="B14" s="3">
        <v>251</v>
      </c>
    </row>
    <row r="15" spans="1:3">
      <c t="s" r="A15" s="3">
        <v>252</v>
      </c>
    </row>
    <row r="16" spans="1:3">
      <c t="s" r="A16" s="3">
        <v>242</v>
      </c>
      <c t="n" r="B16" s="7">
        <v>23420</v>
      </c>
      <c t="n" r="C16" s="5">
        <v>26444</v>
      </c>
    </row>
    <row r="17" spans="1:3">
      <c t="s" r="A17" s="3">
        <v>253</v>
      </c>
    </row>
    <row r="18" spans="1:3">
      <c t="s" r="A18" s="3">
        <v>244</v>
      </c>
      <c t="s" r="B18" s="3">
        <v>215</v>
      </c>
    </row>
    <row r="19" spans="1:3">
      <c t="s" r="A19" s="3">
        <v>254</v>
      </c>
    </row>
    <row r="20" spans="1:3">
      <c t="s" r="A20" s="3">
        <v>244</v>
      </c>
      <c t="s" r="B20" s="3">
        <v>255</v>
      </c>
    </row>
    <row r="21" spans="1:3">
      <c t="s" r="A21" s="3">
        <v>256</v>
      </c>
    </row>
    <row r="22" spans="1:3">
      <c t="s" r="A22" s="3">
        <v>242</v>
      </c>
      <c t="n" r="B22" s="7">
        <v>2872</v>
      </c>
      <c t="n" r="C22" s="5">
        <v>3168</v>
      </c>
    </row>
    <row r="23" spans="1:3">
      <c t="s" r="A23" s="3">
        <v>257</v>
      </c>
    </row>
    <row r="24" spans="1:3">
      <c t="s" r="A24" s="3">
        <v>242</v>
      </c>
      <c t="n" r="B24" s="7">
        <v>209</v>
      </c>
      <c t="n" r="C24" s="5">
        <v>209</v>
      </c>
    </row>
    <row r="25" spans="1:3">
      <c t="s" r="A25" s="3">
        <v>244</v>
      </c>
      <c t="s" r="B25" s="3">
        <v>215</v>
      </c>
    </row>
    <row r="26" spans="1:3">
      <c t="s" r="A26" s="3">
        <v>258</v>
      </c>
    </row>
    <row r="27" spans="1:3">
      <c t="s" r="A27" s="3">
        <v>244</v>
      </c>
      <c t="s" r="B27" s="3">
        <v>259</v>
      </c>
    </row>
    <row r="28" spans="1:3">
      <c t="s" r="A28" s="3">
        <v>260</v>
      </c>
    </row>
    <row r="29" spans="1:3">
      <c t="s" r="A29" s="3">
        <v>244</v>
      </c>
      <c t="s" r="B29" s="3">
        <v>261</v>
      </c>
    </row>
    <row r="30" spans="1:3">
      <c t="s" r="A30" s="3">
        <v>262</v>
      </c>
    </row>
    <row r="31" spans="1:3">
      <c t="s" r="A31" s="3">
        <v>242</v>
      </c>
      <c t="n" r="B31" s="7">
        <v>13018</v>
      </c>
      <c t="n" r="C31" s="5">
        <v>11244</v>
      </c>
    </row>
    <row r="32" spans="1:3">
      <c t="s" r="A32" s="3">
        <v>242</v>
      </c>
      <c t="n" r="B32" s="5">
        <v>44043</v>
      </c>
      <c t="n" r="C32" s="5">
        <v>44251</v>
      </c>
    </row>
    <row r="33" spans="1:3">
      <c t="s" r="A33" s="3">
        <v>263</v>
      </c>
      <c t="n" r="B33" s="5">
        <v>-31967</v>
      </c>
      <c t="n" r="C33" s="5">
        <v>-36618</v>
      </c>
    </row>
    <row r="34" spans="1:3">
      <c t="s" r="A34" s="3">
        <v>38</v>
      </c>
      <c t="n" r="B34" s="7">
        <v>12076</v>
      </c>
      <c t="n" r="C34" s="7">
        <v>76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1</v>
      </c>
      <c t="s" r="B1" s="2">
        <v>2</v>
      </c>
      <c t="s" r="C1" s="2">
        <v>29</v>
      </c>
    </row>
    <row r="2" spans="1:3">
      <c t="s" r="A2" s="3">
        <v>62</v>
      </c>
      <c t="n" r="B2" s="7">
        <v>26</v>
      </c>
      <c t="n" r="C2" s="7">
        <v>20</v>
      </c>
    </row>
    <row r="3" spans="1:3">
      <c t="s" r="A3" s="3">
        <v>63</v>
      </c>
      <c t="n" r="B3" s="8">
        <v>0.01</v>
      </c>
      <c t="n" r="C3" s="8">
        <v>0.01</v>
      </c>
    </row>
    <row r="4" spans="1:3">
      <c t="s" r="A4" s="3">
        <v>64</v>
      </c>
      <c t="n" r="B4" s="5">
        <v>500000</v>
      </c>
      <c t="n" r="C4" s="5">
        <v>500000</v>
      </c>
    </row>
    <row r="5" spans="1:3">
      <c t="s" r="A5" s="3">
        <v>65</v>
      </c>
      <c t="n" r="B5" s="5">
        <v>0</v>
      </c>
      <c t="n" r="C5" s="5">
        <v>0</v>
      </c>
    </row>
    <row r="6" spans="1:3">
      <c t="s" r="A6" s="3">
        <v>66</v>
      </c>
      <c t="n" r="B6" s="5">
        <v>0</v>
      </c>
      <c t="n" r="C6" s="5">
        <v>0</v>
      </c>
    </row>
    <row r="7" spans="1:3">
      <c t="s" r="A7" s="3">
        <v>67</v>
      </c>
      <c t="n" r="B7" s="8">
        <v>0.01</v>
      </c>
      <c t="n" r="C7" s="8">
        <v>0.01</v>
      </c>
    </row>
    <row r="8" spans="1:3">
      <c t="s" r="A8" s="3">
        <v>68</v>
      </c>
      <c t="n" r="B8" s="5">
        <v>20000000</v>
      </c>
      <c t="n" r="C8" s="5">
        <v>20000000</v>
      </c>
    </row>
    <row r="9" spans="1:3">
      <c t="s" r="A9" s="3">
        <v>69</v>
      </c>
      <c t="n" r="B9" s="5">
        <v>6868627</v>
      </c>
      <c t="n" r="C9" s="5">
        <v>6743093</v>
      </c>
    </row>
    <row r="10" spans="1:3">
      <c t="s" r="A10" s="3">
        <v>70</v>
      </c>
      <c t="n" r="B10" s="5">
        <v>6868627</v>
      </c>
      <c t="n" r="C10" s="5">
        <v>6743093</v>
      </c>
    </row>
    <row r="11" spans="1:3">
      <c t="s" r="A11" s="3">
        <v>71</v>
      </c>
      <c t="n" r="B11" s="5">
        <v>958050</v>
      </c>
      <c t="n" r="C11" s="5">
        <v>8755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4</v>
      </c>
      <c t="s" r="B1" s="2">
        <v>73</v>
      </c>
      <c t="s" r="D1" s="2">
        <v>1</v>
      </c>
    </row>
    <row r="2" spans="1:5">
      <c t="s" r="B2" s="2">
        <v>2</v>
      </c>
      <c t="s" r="C2" s="2">
        <v>74</v>
      </c>
      <c t="s" r="D2" s="2">
        <v>2</v>
      </c>
      <c t="s" r="E2" s="2">
        <v>74</v>
      </c>
    </row>
    <row r="3" spans="1:5">
      <c t="s" r="A3" s="3">
        <v>265</v>
      </c>
    </row>
    <row r="4" spans="1:5">
      <c t="s" r="A4" s="3">
        <v>266</v>
      </c>
      <c t="n" r="B4" s="7">
        <v>118000</v>
      </c>
      <c t="n" r="C4" s="7">
        <v>875000</v>
      </c>
      <c t="n" r="D4" s="7">
        <v>125000</v>
      </c>
    </row>
    <row r="5" spans="1:5">
      <c t="s" r="A5" s="3">
        <v>267</v>
      </c>
      <c t="n" r="B5" s="5">
        <v>2000</v>
      </c>
      <c t="n" r="D5" s="5">
        <v>53000</v>
      </c>
    </row>
    <row r="6" spans="1:5">
      <c t="s" r="A6" s="3">
        <v>268</v>
      </c>
    </row>
    <row r="7" spans="1:5">
      <c t="s" r="A7" s="3">
        <v>266</v>
      </c>
      <c t="n" r="E7" s="7">
        <v>1500000</v>
      </c>
    </row>
    <row r="8" spans="1:5">
      <c t="s" r="A8" s="3">
        <v>267</v>
      </c>
      <c t="n" r="C8" s="5">
        <v>4000</v>
      </c>
      <c t="n" r="E8" s="5">
        <v>13000</v>
      </c>
    </row>
    <row r="9" spans="1:5">
      <c t="s" r="A9" s="3">
        <v>266</v>
      </c>
      <c t="n" r="B9" s="5">
        <v>30006000</v>
      </c>
      <c t="n" r="C9" s="5">
        <v>19613000</v>
      </c>
      <c t="n" r="D9" s="5">
        <v>78502000</v>
      </c>
      <c t="n" r="E9" s="5">
        <v>56926000</v>
      </c>
    </row>
    <row r="10" spans="1:5">
      <c t="s" r="A10" s="3">
        <v>267</v>
      </c>
      <c t="n" r="B10" s="7">
        <v>1611000</v>
      </c>
      <c t="n" r="C10" s="7">
        <v>1000</v>
      </c>
      <c t="n" r="D10" s="7">
        <v>1601000</v>
      </c>
      <c t="n" r="E10" s="7">
        <v>-23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69</v>
      </c>
      <c t="s" r="B1" s="2">
        <v>73</v>
      </c>
      <c t="s" r="D1" s="2">
        <v>1</v>
      </c>
    </row>
    <row r="2" spans="1:5">
      <c t="s" r="B2" s="2">
        <v>2</v>
      </c>
      <c t="s" r="C2" s="2">
        <v>74</v>
      </c>
      <c t="s" r="D2" s="2">
        <v>2</v>
      </c>
      <c t="s" r="E2" s="2">
        <v>74</v>
      </c>
    </row>
    <row r="3" spans="1:5">
      <c t="s" r="A3" s="3">
        <v>270</v>
      </c>
    </row>
    <row r="4" spans="1:5">
      <c t="s" r="A4" s="3">
        <v>271</v>
      </c>
      <c t="n" r="B4" s="7">
        <v>-643000</v>
      </c>
      <c t="n" r="C4" s="7">
        <v>-502000</v>
      </c>
      <c t="n" r="D4" s="7">
        <v>-643000</v>
      </c>
      <c t="n" r="E4" s="7">
        <v>-502000</v>
      </c>
    </row>
    <row r="5" spans="1:5">
      <c t="s" r="A5" s="3">
        <v>272</v>
      </c>
      <c t="s" r="B5" s="3">
        <v>49</v>
      </c>
      <c t="s" r="C5" s="3">
        <v>49</v>
      </c>
      <c t="s" r="D5" s="3">
        <v>49</v>
      </c>
      <c t="s" r="E5" s="3">
        <v>49</v>
      </c>
    </row>
    <row r="6" spans="1:5">
      <c t="s" r="A6" s="3">
        <v>273</v>
      </c>
      <c t="s" r="B6" s="3">
        <v>49</v>
      </c>
      <c t="s" r="C6" s="3">
        <v>49</v>
      </c>
      <c t="s" r="D6" s="3">
        <v>49</v>
      </c>
      <c t="s" r="E6" s="3">
        <v>49</v>
      </c>
    </row>
    <row r="7" spans="1:5">
      <c t="s" r="A7" s="3">
        <v>274</v>
      </c>
      <c t="s" r="B7" s="3">
        <v>49</v>
      </c>
      <c t="s" r="C7" s="3">
        <v>49</v>
      </c>
      <c t="s" r="D7" s="3">
        <v>49</v>
      </c>
      <c t="s" r="E7" s="3">
        <v>49</v>
      </c>
    </row>
    <row r="8" spans="1:5">
      <c t="s" r="A8" s="3">
        <v>275</v>
      </c>
      <c t="s" r="B8" s="3">
        <v>49</v>
      </c>
      <c t="s" r="C8" s="3">
        <v>49</v>
      </c>
      <c t="s" r="D8" s="3">
        <v>49</v>
      </c>
      <c t="s" r="E8" s="3">
        <v>49</v>
      </c>
    </row>
    <row r="9" spans="1:5">
      <c t="s" r="A9" s="3">
        <v>276</v>
      </c>
      <c t="n" r="B9" s="7">
        <v>-643000</v>
      </c>
      <c t="n" r="C9" s="7">
        <v>-502000</v>
      </c>
      <c t="n" r="D9" s="7">
        <v>-643000</v>
      </c>
      <c t="n" r="E9" s="7">
        <v>-502000</v>
      </c>
    </row>
    <row r="10" spans="1:5">
      <c t="s" r="A10" s="3">
        <v>277</v>
      </c>
    </row>
    <row r="11" spans="1:5">
      <c t="s" r="A11" s="3">
        <v>271</v>
      </c>
      <c t="n" r="B11" s="5">
        <v>151000</v>
      </c>
      <c t="n" r="C11" s="5">
        <v>773000</v>
      </c>
      <c t="n" r="D11" s="5">
        <v>-123000</v>
      </c>
      <c t="n" r="E11" s="5">
        <v>33000</v>
      </c>
    </row>
    <row r="12" spans="1:5">
      <c t="s" r="A12" s="3">
        <v>272</v>
      </c>
      <c t="n" r="B12" s="5">
        <v>-613000</v>
      </c>
      <c t="n" r="C12" s="5">
        <v>939000</v>
      </c>
      <c t="n" r="D12" s="5">
        <v>-131000</v>
      </c>
      <c t="n" r="E12" s="5">
        <v>2662000</v>
      </c>
    </row>
    <row r="13" spans="1:5">
      <c t="s" r="A13" s="3">
        <v>273</v>
      </c>
      <c t="n" r="B13" s="5">
        <v>-120000</v>
      </c>
      <c t="n" r="C13" s="5">
        <v>-879000</v>
      </c>
      <c t="n" r="D13" s="5">
        <v>-178000</v>
      </c>
      <c t="n" r="E13" s="5">
        <v>-1464000</v>
      </c>
    </row>
    <row r="14" spans="1:5">
      <c t="s" r="A14" s="3">
        <v>274</v>
      </c>
      <c t="n" r="B14" s="5">
        <v>260000</v>
      </c>
      <c t="n" r="C14" s="5">
        <v>-21000</v>
      </c>
      <c t="n" r="D14" s="5">
        <v>110000</v>
      </c>
      <c t="n" r="E14" s="5">
        <v>-419000</v>
      </c>
    </row>
    <row r="15" spans="1:5">
      <c t="s" r="A15" s="3">
        <v>275</v>
      </c>
      <c t="n" r="B15" s="5">
        <v>-473000</v>
      </c>
      <c t="n" r="C15" s="5">
        <v>39000</v>
      </c>
      <c t="n" r="D15" s="5">
        <v>-199000</v>
      </c>
      <c t="n" r="E15" s="5">
        <v>779000</v>
      </c>
    </row>
    <row r="16" spans="1:5">
      <c t="s" r="A16" s="3">
        <v>276</v>
      </c>
      <c t="n" r="B16" s="5">
        <v>-322000</v>
      </c>
      <c t="n" r="C16" s="5">
        <v>812000</v>
      </c>
      <c t="n" r="D16" s="5">
        <v>-322000</v>
      </c>
      <c t="n" r="E16" s="5">
        <v>812000</v>
      </c>
    </row>
    <row r="17" spans="1:5">
      <c t="s" r="A17" s="3">
        <v>271</v>
      </c>
      <c t="n" r="B17" s="5">
        <v>-492000</v>
      </c>
      <c t="n" r="C17" s="5">
        <v>271000</v>
      </c>
      <c t="n" r="D17" s="5">
        <v>-766000</v>
      </c>
      <c t="n" r="E17" s="5">
        <v>-469000</v>
      </c>
    </row>
    <row r="18" spans="1:5">
      <c t="s" r="A18" s="3">
        <v>272</v>
      </c>
      <c t="n" r="B18" s="5">
        <v>-613000</v>
      </c>
      <c t="n" r="C18" s="5">
        <v>939000</v>
      </c>
      <c t="n" r="D18" s="5">
        <v>-131000</v>
      </c>
      <c t="n" r="E18" s="5">
        <v>2662000</v>
      </c>
    </row>
    <row r="19" spans="1:5">
      <c t="s" r="A19" s="3">
        <v>273</v>
      </c>
      <c t="n" r="B19" s="5">
        <v>-120000</v>
      </c>
      <c t="n" r="C19" s="5">
        <v>-879000</v>
      </c>
      <c t="n" r="D19" s="5">
        <v>-178000</v>
      </c>
      <c t="n" r="E19" s="5">
        <v>-1464000</v>
      </c>
    </row>
    <row r="20" spans="1:5">
      <c t="s" r="A20" s="3">
        <v>274</v>
      </c>
      <c t="n" r="B20" s="5">
        <v>260000</v>
      </c>
      <c t="n" r="C20" s="5">
        <v>-21000</v>
      </c>
      <c t="n" r="D20" s="5">
        <v>110000</v>
      </c>
      <c t="n" r="E20" s="5">
        <v>-419000</v>
      </c>
    </row>
    <row r="21" spans="1:5">
      <c t="s" r="A21" s="3">
        <v>275</v>
      </c>
      <c t="n" r="B21" s="5">
        <v>-473000</v>
      </c>
      <c t="n" r="C21" s="5">
        <v>39000</v>
      </c>
      <c t="n" r="D21" s="5">
        <v>-199000</v>
      </c>
      <c t="n" r="E21" s="5">
        <v>779000</v>
      </c>
    </row>
    <row r="22" spans="1:5">
      <c t="s" r="A22" s="3">
        <v>276</v>
      </c>
      <c t="n" r="B22" s="7">
        <v>-965000</v>
      </c>
      <c t="n" r="C22" s="7">
        <v>310000</v>
      </c>
      <c t="n" r="D22" s="7">
        <v>-965000</v>
      </c>
      <c t="n" r="E22" s="7">
        <v>3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 customWidth="1" max="6" min="6" width="23"/>
    <col customWidth="1" max="7" min="7" width="21"/>
    <col customWidth="1" max="8" min="8" width="23"/>
    <col customWidth="1" max="9" min="9" width="21"/>
  </cols>
  <sheetData>
    <row r="1" spans="1:9">
      <c t="s" r="A1" s="1">
        <v>278</v>
      </c>
      <c t="s" r="B1" s="2">
        <v>279</v>
      </c>
      <c t="s" r="C1" s="2">
        <v>280</v>
      </c>
      <c t="s" r="D1" s="2">
        <v>281</v>
      </c>
      <c t="s" r="E1" s="2">
        <v>282</v>
      </c>
      <c t="s" r="F1" s="2">
        <v>283</v>
      </c>
      <c t="s" r="G1" s="2">
        <v>284</v>
      </c>
      <c t="s" r="H1" s="2">
        <v>285</v>
      </c>
      <c t="s" r="I1" s="2">
        <v>286</v>
      </c>
    </row>
    <row r="2" spans="1:9">
      <c t="s" r="A2" s="3">
        <v>287</v>
      </c>
    </row>
    <row r="3" spans="1:9">
      <c t="s" r="A3" s="3">
        <v>288</v>
      </c>
      <c t="n" r="B3" s="9">
        <v>1.25</v>
      </c>
    </row>
    <row r="4" spans="1:9">
      <c t="s" r="A4" s="3">
        <v>289</v>
      </c>
      <c t="n" r="B4" s="9">
        <v>1.75</v>
      </c>
    </row>
    <row r="5" spans="1:9">
      <c t="s" r="A5" s="3">
        <v>290</v>
      </c>
    </row>
    <row r="6" spans="1:9">
      <c t="s" r="A6" s="3">
        <v>291</v>
      </c>
      <c t="s" r="B6" s="3">
        <v>292</v>
      </c>
    </row>
    <row r="7" spans="1:9">
      <c t="s" r="A7" s="3">
        <v>293</v>
      </c>
      <c t="s" r="B7" s="3">
        <v>292</v>
      </c>
    </row>
    <row r="8" spans="1:9">
      <c t="s" r="A8" s="3">
        <v>294</v>
      </c>
    </row>
    <row r="9" spans="1:9">
      <c t="s" r="A9" s="3">
        <v>295</v>
      </c>
      <c t="n" r="D9" s="7">
        <v>0</v>
      </c>
    </row>
    <row r="10" spans="1:9">
      <c t="s" r="A10" s="3">
        <v>296</v>
      </c>
      <c t="n" r="B10" s="7">
        <v>0</v>
      </c>
    </row>
    <row r="11" spans="1:9">
      <c t="s" r="A11" s="3">
        <v>297</v>
      </c>
      <c t="n" r="B11" s="5">
        <v>10000000</v>
      </c>
      <c t="n" r="E11" s="7">
        <v>5000000</v>
      </c>
    </row>
    <row r="12" spans="1:9">
      <c t="s" r="A12" s="3">
        <v>298</v>
      </c>
      <c t="n" r="B12" s="5">
        <v>100000</v>
      </c>
    </row>
    <row r="13" spans="1:9">
      <c t="s" r="A13" s="3">
        <v>299</v>
      </c>
      <c t="n" r="B13" s="7">
        <v>100000</v>
      </c>
    </row>
    <row r="14" spans="1:9">
      <c t="s" r="A14" s="3">
        <v>300</v>
      </c>
    </row>
    <row r="15" spans="1:9">
      <c t="s" r="A15" s="3">
        <v>301</v>
      </c>
      <c t="s" r="C15" s="3">
        <v>302</v>
      </c>
      <c t="s" r="D15" s="3">
        <v>302</v>
      </c>
    </row>
    <row r="16" spans="1:9">
      <c t="s" r="A16" s="3">
        <v>303</v>
      </c>
      <c t="n" r="C16" s="10">
        <v>1000</v>
      </c>
      <c t="n" r="D16" s="7">
        <v>1036</v>
      </c>
    </row>
    <row r="17" spans="1:9">
      <c t="s" r="A17" s="3">
        <v>304</v>
      </c>
    </row>
    <row r="18" spans="1:9">
      <c t="s" r="A18" s="3">
        <v>305</v>
      </c>
      <c t="s" r="C18" s="3">
        <v>306</v>
      </c>
      <c t="s" r="D18" s="3">
        <v>306</v>
      </c>
    </row>
    <row r="19" spans="1:9">
      <c t="s" r="A19" s="3">
        <v>307</v>
      </c>
    </row>
    <row r="20" spans="1:9">
      <c t="s" r="A20" s="3">
        <v>308</v>
      </c>
      <c t="s" r="D20" s="3">
        <v>309</v>
      </c>
    </row>
    <row r="21" spans="1:9">
      <c t="s" r="A21" s="3">
        <v>310</v>
      </c>
    </row>
    <row r="22" spans="1:9">
      <c t="s" r="A22" s="3">
        <v>295</v>
      </c>
      <c t="n" r="D22" s="7">
        <v>0</v>
      </c>
    </row>
    <row r="23" spans="1:9">
      <c t="s" r="A23" s="3">
        <v>297</v>
      </c>
      <c t="n" r="H23" s="10">
        <v>1300000</v>
      </c>
      <c t="n" r="I23" s="7">
        <v>1300000</v>
      </c>
    </row>
    <row r="24" spans="1:9">
      <c t="s" r="A24" s="3">
        <v>311</v>
      </c>
      <c t="n" r="H24" s="10">
        <v>160000</v>
      </c>
      <c t="n" r="I24" s="7">
        <v>166000</v>
      </c>
    </row>
    <row r="25" spans="1:9">
      <c t="s" r="A25" s="3">
        <v>312</v>
      </c>
      <c t="n" r="F25" s="10">
        <v>500000</v>
      </c>
      <c t="n" r="G25" s="7">
        <v>518000</v>
      </c>
    </row>
    <row r="26" spans="1:9">
      <c t="s" r="A26" s="3">
        <v>313</v>
      </c>
      <c t="n" r="D26" s="5">
        <v>0</v>
      </c>
    </row>
    <row r="27" spans="1:9">
      <c t="s" r="A27" s="3">
        <v>314</v>
      </c>
      <c t="n" r="D27" s="7">
        <v>105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5"/>
  </cols>
  <sheetData>
    <row r="1" spans="1:2">
      <c t="s" r="A1" s="1">
        <v>315</v>
      </c>
      <c t="s" r="B1" s="2">
        <v>1</v>
      </c>
    </row>
    <row r="2" spans="1:2">
      <c t="s" r="B2" s="2">
        <v>2</v>
      </c>
    </row>
    <row r="3" spans="1:2">
      <c t="s" r="A3" s="3">
        <v>316</v>
      </c>
      <c t="s" r="B3" s="3">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17</v>
      </c>
      <c t="s" r="B1" s="2">
        <v>73</v>
      </c>
      <c t="s" r="D1" s="2">
        <v>1</v>
      </c>
    </row>
    <row r="2" spans="1:5">
      <c t="s" r="B2" s="2">
        <v>2</v>
      </c>
      <c t="s" r="C2" s="2">
        <v>74</v>
      </c>
      <c t="s" r="D2" s="2">
        <v>2</v>
      </c>
      <c t="s" r="E2" s="2">
        <v>74</v>
      </c>
    </row>
    <row r="3" spans="1:5">
      <c t="s" r="A3" s="3">
        <v>318</v>
      </c>
      <c t="n" r="B3" s="7">
        <v>23</v>
      </c>
      <c t="n" r="C3" s="7">
        <v>21</v>
      </c>
      <c t="n" r="D3" s="7">
        <v>69</v>
      </c>
      <c t="n" r="E3" s="7">
        <v>63</v>
      </c>
    </row>
    <row r="4" spans="1:5">
      <c t="s" r="A4" s="3">
        <v>319</v>
      </c>
      <c t="n" r="B4" s="5">
        <v>-10</v>
      </c>
      <c t="n" r="C4" s="5">
        <v>-8</v>
      </c>
      <c t="n" r="D4" s="5">
        <v>-31</v>
      </c>
      <c t="n" r="E4" s="5">
        <v>-25</v>
      </c>
    </row>
    <row r="5" spans="1:5">
      <c t="s" r="A5" s="3">
        <v>320</v>
      </c>
      <c t="n" r="B5" s="7">
        <v>13</v>
      </c>
      <c t="n" r="C5" s="7">
        <v>13</v>
      </c>
      <c t="n" r="D5" s="7">
        <v>38</v>
      </c>
      <c t="n" r="E5" s="7">
        <v>3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t="s" r="A1" s="1">
        <v>321</v>
      </c>
      <c t="s" r="B1" s="2">
        <v>73</v>
      </c>
      <c t="s" r="E1" s="2">
        <v>1</v>
      </c>
    </row>
    <row r="2" spans="1:8">
      <c t="s" r="B2" s="2">
        <v>2</v>
      </c>
      <c t="s" r="D2" s="2">
        <v>74</v>
      </c>
      <c t="s" r="E2" s="2">
        <v>2</v>
      </c>
      <c t="s" r="G2" s="2">
        <v>74</v>
      </c>
    </row>
    <row r="3" spans="1:8">
      <c t="s" r="A3" s="3">
        <v>322</v>
      </c>
    </row>
    <row r="4" spans="1:8">
      <c t="s" r="A4" s="3">
        <v>266</v>
      </c>
      <c t="n" r="B4" s="7">
        <v>13023</v>
      </c>
      <c t="n" r="D4" s="7">
        <v>7051</v>
      </c>
      <c t="n" r="E4" s="7">
        <v>31714</v>
      </c>
      <c t="n" r="G4" s="7">
        <v>22999</v>
      </c>
    </row>
    <row r="5" spans="1:8">
      <c t="s" r="A5" s="3">
        <v>323</v>
      </c>
      <c t="s" r="B5" s="3">
        <v>324</v>
      </c>
      <c t="s" r="D5" s="3">
        <v>325</v>
      </c>
      <c t="s" r="E5" s="3">
        <v>326</v>
      </c>
      <c t="s" r="G5" s="3">
        <v>327</v>
      </c>
    </row>
    <row r="6" spans="1:8">
      <c t="s" r="A6" s="3">
        <v>328</v>
      </c>
    </row>
    <row r="7" spans="1:8">
      <c t="s" r="A7" s="3">
        <v>266</v>
      </c>
      <c t="n" r="B7" s="7">
        <v>3367</v>
      </c>
      <c t="n" r="D7" s="7">
        <v>1864</v>
      </c>
      <c t="n" r="E7" s="7">
        <v>9705</v>
      </c>
      <c t="s" r="G7" s="3">
        <v>49</v>
      </c>
      <c t="s" r="H7" s="3">
        <v>329</v>
      </c>
    </row>
    <row r="8" spans="1:8">
      <c t="s" r="A8" s="3">
        <v>323</v>
      </c>
      <c t="s" r="B8" s="3">
        <v>330</v>
      </c>
      <c t="s" r="D8" s="3">
        <v>331</v>
      </c>
      <c t="s" r="E8" s="3">
        <v>332</v>
      </c>
      <c t="s" r="G8" s="3">
        <v>49</v>
      </c>
      <c t="s" r="H8" s="3">
        <v>329</v>
      </c>
    </row>
    <row r="9" spans="1:8">
      <c t="s" r="A9" s="3">
        <v>333</v>
      </c>
    </row>
    <row r="10" spans="1:8">
      <c t="s" r="A10" s="3">
        <v>266</v>
      </c>
      <c t="n" r="B10" s="7">
        <v>3196</v>
      </c>
      <c t="s" r="C10" s="3">
        <v>329</v>
      </c>
      <c t="n" r="D10" s="7">
        <v>3763</v>
      </c>
      <c t="n" r="E10" s="7">
        <v>6805</v>
      </c>
      <c t="s" r="F10" s="3">
        <v>329</v>
      </c>
      <c t="n" r="G10" s="7">
        <v>8355</v>
      </c>
    </row>
    <row r="11" spans="1:8">
      <c t="s" r="A11" s="3">
        <v>323</v>
      </c>
      <c t="s" r="B11" s="3">
        <v>334</v>
      </c>
      <c t="s" r="C11" s="3">
        <v>329</v>
      </c>
      <c t="s" r="D11" s="3">
        <v>335</v>
      </c>
      <c t="s" r="E11" s="3">
        <v>331</v>
      </c>
      <c t="s" r="F11" s="3">
        <v>329</v>
      </c>
      <c t="s" r="G11" s="3">
        <v>332</v>
      </c>
    </row>
    <row r="12" spans="1:8">
      <c t="s" r="A12" s="3">
        <v>336</v>
      </c>
    </row>
    <row r="13" spans="1:8">
      <c t="s" r="A13" s="3">
        <v>266</v>
      </c>
      <c t="n" r="B13" s="7">
        <v>19586</v>
      </c>
      <c t="n" r="D13" s="7">
        <v>12678</v>
      </c>
      <c t="n" r="E13" s="7">
        <v>48224</v>
      </c>
      <c t="n" r="G13" s="7">
        <v>31354</v>
      </c>
    </row>
    <row r="14" spans="1:8">
      <c t="s" r="A14" s="3">
        <v>323</v>
      </c>
      <c t="s" r="B14" s="3">
        <v>337</v>
      </c>
      <c t="s" r="D14" s="3">
        <v>338</v>
      </c>
      <c t="s" r="E14" s="3">
        <v>339</v>
      </c>
      <c t="s" r="G14" s="3">
        <v>340</v>
      </c>
    </row>
    <row r="15" spans="1:8">
      <c t="s" r="A15" s="3">
        <v>266</v>
      </c>
      <c t="n" r="B15" s="7">
        <v>30006</v>
      </c>
      <c t="n" r="D15" s="7">
        <v>19613</v>
      </c>
      <c t="n" r="E15" s="7">
        <v>78502</v>
      </c>
      <c t="n" r="G15" s="7">
        <v>56926</v>
      </c>
    </row>
    <row r="16" spans="1:8">
      <c t="n" r="A16"/>
    </row>
    <row r="17" spans="1:8">
      <c t="s" r="A17" s="3">
        <v>329</v>
      </c>
      <c t="s" r="B17" s="3">
        <v>341</v>
      </c>
    </row>
  </sheetData>
  <mergeCells count="8">
    <mergeCell ref="A1:A2"/>
    <mergeCell ref="B1:D1"/>
    <mergeCell ref="E1:H1"/>
    <mergeCell ref="B2:C2"/>
    <mergeCell ref="E2:F2"/>
    <mergeCell ref="G2:H2"/>
    <mergeCell ref="A16:H16"/>
    <mergeCell ref="B17:H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4"/>
  </cols>
  <sheetData>
    <row r="1" spans="1:8">
      <c t="s" r="A1" s="1">
        <v>342</v>
      </c>
      <c t="s" r="B1" s="2">
        <v>73</v>
      </c>
      <c t="s" r="E1" s="2">
        <v>1</v>
      </c>
    </row>
    <row r="2" spans="1:8">
      <c t="s" r="B2" s="2">
        <v>2</v>
      </c>
      <c t="s" r="C2" s="2">
        <v>329</v>
      </c>
      <c t="s" r="D2" s="2">
        <v>74</v>
      </c>
      <c t="s" r="E2" s="2">
        <v>2</v>
      </c>
      <c t="s" r="F2" s="2">
        <v>329</v>
      </c>
      <c t="s" r="G2" s="2">
        <v>74</v>
      </c>
      <c t="s" r="H2" s="2">
        <v>329</v>
      </c>
    </row>
    <row r="3" spans="1:8">
      <c t="s" r="A3" s="3">
        <v>343</v>
      </c>
      <c t="n" r="B3"/>
      <c t="n" r="E3"/>
      <c t="n" r="G3"/>
    </row>
    <row r="4" spans="1:8">
      <c t="s" r="A4" s="3">
        <v>344</v>
      </c>
      <c t="s" r="B4" s="3">
        <v>49</v>
      </c>
      <c t="n" r="D4" s="7">
        <v>810</v>
      </c>
      <c t="s" r="E4" s="3">
        <v>49</v>
      </c>
      <c t="s" r="G4" s="3">
        <v>49</v>
      </c>
    </row>
    <row r="5" spans="1:8">
      <c t="s" r="A5" s="3">
        <v>345</v>
      </c>
      <c t="s" r="B5" s="3">
        <v>49</v>
      </c>
      <c t="s" r="D5" s="3">
        <v>346</v>
      </c>
      <c t="s" r="E5" s="3">
        <v>49</v>
      </c>
      <c t="s" r="G5" s="3">
        <v>49</v>
      </c>
    </row>
    <row r="6" spans="1:8">
      <c t="s" r="A6" s="3">
        <v>344</v>
      </c>
      <c t="s" r="B6" s="3">
        <v>49</v>
      </c>
      <c t="n" r="D6" s="7">
        <v>810</v>
      </c>
      <c t="s" r="E6" s="3">
        <v>49</v>
      </c>
      <c t="s" r="G6" s="3">
        <v>49</v>
      </c>
    </row>
    <row r="7" spans="1:8">
      <c t="s" r="A7" s="3">
        <v>345</v>
      </c>
      <c t="s" r="B7" s="3">
        <v>49</v>
      </c>
      <c t="s" r="D7" s="3">
        <v>346</v>
      </c>
      <c t="s" r="E7" s="3">
        <v>49</v>
      </c>
      <c t="s" r="G7" s="3">
        <v>49</v>
      </c>
    </row>
    <row r="8" spans="1:8">
      <c t="n" r="A8"/>
    </row>
    <row r="9" spans="1:8">
      <c t="s" r="A9" s="3">
        <v>329</v>
      </c>
      <c t="s" r="B9" s="3">
        <v>347</v>
      </c>
    </row>
  </sheetData>
  <mergeCells count="20">
    <mergeCell ref="A1:A2"/>
    <mergeCell ref="B1:D1"/>
    <mergeCell ref="E1:H1"/>
    <mergeCell ref="B3:C3"/>
    <mergeCell ref="E3:F3"/>
    <mergeCell ref="G3:H3"/>
    <mergeCell ref="B4:C4"/>
    <mergeCell ref="E4:F4"/>
    <mergeCell ref="G4:H4"/>
    <mergeCell ref="B5:C5"/>
    <mergeCell ref="E5:F5"/>
    <mergeCell ref="G5:H5"/>
    <mergeCell ref="B6:C6"/>
    <mergeCell ref="E6:F6"/>
    <mergeCell ref="G6:H6"/>
    <mergeCell ref="B7:C7"/>
    <mergeCell ref="E7:F7"/>
    <mergeCell ref="G7:H7"/>
    <mergeCell ref="A8:H8"/>
    <mergeCell ref="B9:H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48</v>
      </c>
      <c t="s" r="B1" s="2">
        <v>73</v>
      </c>
      <c t="s" r="D1" s="2">
        <v>1</v>
      </c>
    </row>
    <row r="2" spans="1:5">
      <c t="s" r="B2" s="2">
        <v>2</v>
      </c>
      <c t="s" r="C2" s="2">
        <v>74</v>
      </c>
      <c t="s" r="D2" s="2">
        <v>2</v>
      </c>
      <c t="s" r="E2" s="2">
        <v>74</v>
      </c>
    </row>
    <row r="3" spans="1:5">
      <c t="s" r="A3" s="3">
        <v>349</v>
      </c>
    </row>
    <row r="4" spans="1:5">
      <c t="s" r="A4" s="3">
        <v>266</v>
      </c>
      <c t="n" r="D4" s="7">
        <v>0</v>
      </c>
      <c t="n" r="E4" s="7">
        <v>0</v>
      </c>
    </row>
    <row r="5" spans="1:5">
      <c t="s" r="A5" s="3">
        <v>350</v>
      </c>
    </row>
    <row r="6" spans="1:5">
      <c t="s" r="A6" s="3">
        <v>323</v>
      </c>
      <c t="s" r="B6" s="3">
        <v>351</v>
      </c>
      <c t="s" r="C6" s="3">
        <v>338</v>
      </c>
      <c t="s" r="D6" s="3">
        <v>352</v>
      </c>
      <c t="s" r="E6" s="3">
        <v>353</v>
      </c>
    </row>
    <row r="7" spans="1:5">
      <c t="s" r="A7" s="3">
        <v>354</v>
      </c>
    </row>
    <row r="8" spans="1:5">
      <c t="s" r="A8" s="3">
        <v>266</v>
      </c>
      <c t="n" r="B8" s="7">
        <v>13374000</v>
      </c>
      <c t="n" r="C8" s="7">
        <v>11857000</v>
      </c>
      <c t="n" r="D8" s="7">
        <v>38665000</v>
      </c>
      <c t="n" r="E8" s="7">
        <v>30941000</v>
      </c>
    </row>
    <row r="9" spans="1:5">
      <c t="s" r="A9" s="3">
        <v>355</v>
      </c>
    </row>
    <row r="10" spans="1:5">
      <c t="s" r="A10" s="3">
        <v>266</v>
      </c>
      <c t="n" r="B10" s="5">
        <v>16632000</v>
      </c>
      <c t="n" r="C10" s="5">
        <v>7756000</v>
      </c>
      <c t="n" r="D10" s="5">
        <v>39837000</v>
      </c>
      <c t="n" r="E10" s="5">
        <v>25985000</v>
      </c>
    </row>
    <row r="11" spans="1:5">
      <c t="s" r="A11" s="3">
        <v>266</v>
      </c>
      <c t="n" r="B11" s="7">
        <v>30006000</v>
      </c>
      <c t="n" r="C11" s="7">
        <v>19613000</v>
      </c>
      <c t="n" r="D11" s="7">
        <v>78502000</v>
      </c>
      <c t="n" r="E11" s="7">
        <v>56926000</v>
      </c>
    </row>
    <row r="12" spans="1:5">
      <c t="s" r="A12" s="3">
        <v>356</v>
      </c>
      <c t="n" r="D12" s="5">
        <v>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7</v>
      </c>
      <c t="s" r="B1" s="2">
        <v>73</v>
      </c>
      <c t="s" r="D1" s="2">
        <v>1</v>
      </c>
    </row>
    <row r="2" spans="1:5">
      <c t="s" r="B2" s="2">
        <v>2</v>
      </c>
      <c t="s" r="C2" s="2">
        <v>74</v>
      </c>
      <c t="s" r="D2" s="2">
        <v>2</v>
      </c>
      <c t="s" r="E2" s="2">
        <v>74</v>
      </c>
    </row>
    <row r="3" spans="1:5">
      <c t="s" r="A3" s="3">
        <v>358</v>
      </c>
    </row>
    <row r="4" spans="1:5">
      <c t="s" r="A4" s="6">
        <v>359</v>
      </c>
    </row>
    <row r="5" spans="1:5">
      <c t="s" r="A5" s="3">
        <v>359</v>
      </c>
      <c t="n" r="B5" s="7">
        <v>2915</v>
      </c>
      <c t="n" r="C5" s="7">
        <v>963</v>
      </c>
      <c t="n" r="D5" s="7">
        <v>7518</v>
      </c>
      <c t="n" r="E5" s="7">
        <v>3874</v>
      </c>
    </row>
    <row r="6" spans="1:5">
      <c t="s" r="A6" s="3">
        <v>360</v>
      </c>
    </row>
    <row r="7" spans="1:5">
      <c t="s" r="A7" s="6">
        <v>361</v>
      </c>
    </row>
    <row r="8" spans="1:5">
      <c t="s" r="A8" s="3">
        <v>361</v>
      </c>
      <c t="n" r="B8" s="5">
        <v>24493</v>
      </c>
      <c t="n" r="C8" s="5">
        <v>17322</v>
      </c>
      <c t="n" r="D8" s="5">
        <v>62377</v>
      </c>
      <c t="n" r="E8" s="5">
        <v>51519</v>
      </c>
    </row>
    <row r="9" spans="1:5">
      <c t="s" r="A9" s="3">
        <v>362</v>
      </c>
    </row>
    <row r="10" spans="1:5">
      <c t="s" r="A10" s="6">
        <v>359</v>
      </c>
    </row>
    <row r="11" spans="1:5">
      <c t="s" r="A11" s="3">
        <v>359</v>
      </c>
      <c t="n" r="B11" s="5">
        <v>1750</v>
      </c>
      <c t="n" r="C11" s="5">
        <v>1355</v>
      </c>
      <c t="n" r="D11" s="5">
        <v>4440</v>
      </c>
      <c t="n" r="E11" s="5">
        <v>2720</v>
      </c>
    </row>
    <row r="12" spans="1:5">
      <c t="s" r="A12" s="3">
        <v>363</v>
      </c>
    </row>
    <row r="13" spans="1:5">
      <c t="s" r="A13" s="6">
        <v>361</v>
      </c>
    </row>
    <row r="14" spans="1:5">
      <c t="s" r="A14" s="3">
        <v>361</v>
      </c>
      <c t="n" r="B14" s="7">
        <v>5513</v>
      </c>
      <c t="n" r="C14" s="5">
        <v>2290</v>
      </c>
      <c t="n" r="D14" s="7">
        <v>16125</v>
      </c>
      <c t="n" r="E14" s="5">
        <v>4709</v>
      </c>
    </row>
    <row r="15" spans="1:5">
      <c t="s" r="A15" s="3">
        <v>364</v>
      </c>
    </row>
    <row r="16" spans="1:5">
      <c t="s" r="A16" s="6">
        <v>359</v>
      </c>
    </row>
    <row r="17" spans="1:5">
      <c t="s" r="A17" s="3">
        <v>359</v>
      </c>
      <c t="s" r="B17" s="3">
        <v>49</v>
      </c>
      <c t="n" r="C17" s="5">
        <v>4</v>
      </c>
      <c t="s" r="D17" s="3">
        <v>49</v>
      </c>
      <c t="n" r="E17" s="5">
        <v>248</v>
      </c>
    </row>
    <row r="18" spans="1:5">
      <c t="s" r="A18" s="3">
        <v>365</v>
      </c>
    </row>
    <row r="19" spans="1:5">
      <c t="s" r="A19" s="6">
        <v>361</v>
      </c>
    </row>
    <row r="20" spans="1:5">
      <c t="s" r="A20" s="3">
        <v>361</v>
      </c>
      <c t="s" r="B20" s="3">
        <v>49</v>
      </c>
      <c t="n" r="C20" s="5">
        <v>1</v>
      </c>
      <c t="s" r="D20" s="3">
        <v>49</v>
      </c>
      <c t="n" r="E20" s="5">
        <v>698</v>
      </c>
    </row>
    <row r="21" spans="1:5">
      <c t="s" r="A21" s="3">
        <v>366</v>
      </c>
    </row>
    <row r="22" spans="1:5">
      <c t="s" r="A22" s="6">
        <v>359</v>
      </c>
    </row>
    <row r="23" spans="1:5">
      <c t="s" r="A23" s="3">
        <v>359</v>
      </c>
      <c t="n" r="B23" s="7">
        <v>4665</v>
      </c>
      <c t="n" r="C23" s="5">
        <v>2322</v>
      </c>
      <c t="n" r="D23" s="7">
        <v>11958</v>
      </c>
      <c t="n" r="E23" s="5">
        <v>6842</v>
      </c>
    </row>
    <row r="24" spans="1:5">
      <c t="s" r="A24" s="3">
        <v>367</v>
      </c>
    </row>
    <row r="25" spans="1:5">
      <c t="s" r="A25" s="6">
        <v>359</v>
      </c>
    </row>
    <row r="26" spans="1:5">
      <c t="s" r="A26" s="3">
        <v>359</v>
      </c>
      <c t="n" r="B26" s="5">
        <v>-1560</v>
      </c>
      <c t="n" r="C26" s="5">
        <v>-1283</v>
      </c>
      <c t="n" r="D26" s="5">
        <v>-4390</v>
      </c>
      <c t="n" r="E26" s="5">
        <v>-3853</v>
      </c>
    </row>
    <row r="27" spans="1:5">
      <c t="s" r="A27" s="3">
        <v>361</v>
      </c>
      <c t="n" r="B27" s="5">
        <v>30006</v>
      </c>
      <c t="n" r="C27" s="5">
        <v>19613</v>
      </c>
      <c t="n" r="D27" s="5">
        <v>78502</v>
      </c>
      <c t="n" r="E27" s="5">
        <v>56926</v>
      </c>
    </row>
    <row r="28" spans="1:5">
      <c t="s" r="A28" s="3">
        <v>359</v>
      </c>
      <c t="n" r="B28" s="7">
        <v>3105</v>
      </c>
      <c t="n" r="C28" s="7">
        <v>1039</v>
      </c>
      <c t="n" r="D28" s="7">
        <v>7568</v>
      </c>
      <c t="n" r="E28" s="7">
        <v>298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8</v>
      </c>
      <c t="s" r="B1" s="2">
        <v>2</v>
      </c>
      <c t="s" r="C1" s="2">
        <v>29</v>
      </c>
    </row>
    <row r="2" spans="1:3">
      <c t="s" r="A2" s="3">
        <v>360</v>
      </c>
    </row>
    <row r="3" spans="1:3">
      <c t="s" r="A3" s="6">
        <v>369</v>
      </c>
    </row>
    <row r="4" spans="1:3">
      <c t="s" r="A4" s="3">
        <v>370</v>
      </c>
      <c t="n" r="B4" s="7">
        <v>58556</v>
      </c>
      <c t="n" r="C4" s="7">
        <v>50313</v>
      </c>
    </row>
    <row r="5" spans="1:3">
      <c t="s" r="A5" s="3">
        <v>363</v>
      </c>
    </row>
    <row r="6" spans="1:3">
      <c t="s" r="A6" s="6">
        <v>369</v>
      </c>
    </row>
    <row r="7" spans="1:3">
      <c t="s" r="A7" s="3">
        <v>370</v>
      </c>
      <c t="n" r="B7" s="7">
        <v>6537</v>
      </c>
      <c t="n" r="C7" s="7">
        <v>3503</v>
      </c>
    </row>
    <row r="8" spans="1:3">
      <c t="s" r="A8" s="3">
        <v>365</v>
      </c>
    </row>
    <row r="9" spans="1:3">
      <c t="s" r="A9" s="6">
        <v>369</v>
      </c>
    </row>
    <row r="10" spans="1:3">
      <c t="s" r="A10" s="3">
        <v>370</v>
      </c>
      <c t="s" r="B10" s="3">
        <v>49</v>
      </c>
      <c t="s" r="C10" s="3">
        <v>49</v>
      </c>
    </row>
    <row r="11" spans="1:3">
      <c t="s" r="A11" s="3">
        <v>370</v>
      </c>
      <c t="n" r="B11" s="7">
        <v>65093</v>
      </c>
      <c t="n" r="C11" s="7">
        <v>538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v>
      </c>
      <c t="s" r="B1" s="2">
        <v>73</v>
      </c>
      <c t="s" r="D1" s="2">
        <v>1</v>
      </c>
    </row>
    <row r="2" spans="1:5">
      <c t="s" r="B2" s="2">
        <v>2</v>
      </c>
      <c t="s" r="C2" s="2">
        <v>74</v>
      </c>
      <c t="s" r="D2" s="2">
        <v>2</v>
      </c>
      <c t="s" r="E2" s="2">
        <v>74</v>
      </c>
    </row>
    <row r="3" spans="1:5">
      <c t="s" r="A3" s="3">
        <v>75</v>
      </c>
      <c t="n" r="B3" s="7">
        <v>30006</v>
      </c>
      <c t="n" r="C3" s="7">
        <v>19613</v>
      </c>
      <c t="n" r="D3" s="7">
        <v>78502</v>
      </c>
      <c t="n" r="E3" s="7">
        <v>56926</v>
      </c>
    </row>
    <row r="4" spans="1:5">
      <c t="s" r="A4" s="3">
        <v>76</v>
      </c>
      <c t="n" r="B4" s="5">
        <v>23549</v>
      </c>
      <c t="n" r="C4" s="5">
        <v>15941</v>
      </c>
      <c t="n" r="D4" s="5">
        <v>61643</v>
      </c>
      <c t="n" r="E4" s="5">
        <v>46480</v>
      </c>
    </row>
    <row r="5" spans="1:5">
      <c t="s" r="A5" s="3">
        <v>77</v>
      </c>
      <c t="n" r="B5" s="5">
        <v>6457</v>
      </c>
      <c t="n" r="C5" s="5">
        <v>3672</v>
      </c>
      <c t="n" r="D5" s="5">
        <v>16859</v>
      </c>
      <c t="n" r="E5" s="5">
        <v>10446</v>
      </c>
    </row>
    <row r="6" spans="1:5">
      <c t="s" r="A6" s="3">
        <v>78</v>
      </c>
      <c t="n" r="B6" s="5">
        <v>3352</v>
      </c>
      <c t="n" r="C6" s="5">
        <v>2633</v>
      </c>
      <c t="n" r="D6" s="5">
        <v>9291</v>
      </c>
      <c t="n" r="E6" s="5">
        <v>7457</v>
      </c>
    </row>
    <row r="7" spans="1:5">
      <c t="s" r="A7" s="3">
        <v>79</v>
      </c>
      <c t="n" r="B7" s="5">
        <v>3105</v>
      </c>
      <c t="n" r="C7" s="5">
        <v>1039</v>
      </c>
      <c t="n" r="D7" s="5">
        <v>7568</v>
      </c>
      <c t="n" r="E7" s="5">
        <v>2989</v>
      </c>
    </row>
    <row r="8" spans="1:5">
      <c t="s" r="A8" s="6">
        <v>80</v>
      </c>
    </row>
    <row r="9" spans="1:5">
      <c t="s" r="A9" s="3">
        <v>81</v>
      </c>
      <c t="n" r="B9" s="5">
        <v>26</v>
      </c>
      <c t="n" r="C9" s="5">
        <v>7</v>
      </c>
      <c t="n" r="D9" s="5">
        <v>82</v>
      </c>
      <c t="n" r="E9" s="5">
        <v>22</v>
      </c>
    </row>
    <row r="10" spans="1:5">
      <c t="s" r="A10" s="3">
        <v>82</v>
      </c>
      <c t="n" r="B10" s="5">
        <v>2</v>
      </c>
      <c t="n" r="C10" s="5">
        <v>-3</v>
      </c>
      <c t="n" r="D10" s="5">
        <v>-1</v>
      </c>
      <c t="n" r="E10" s="5">
        <v>-9</v>
      </c>
    </row>
    <row r="11" spans="1:5">
      <c t="s" r="A11" s="3">
        <v>83</v>
      </c>
      <c t="n" r="B11" s="5">
        <v>-137</v>
      </c>
      <c t="n" r="C11" s="5">
        <v>30</v>
      </c>
      <c t="n" r="D11" s="5">
        <v>-241</v>
      </c>
      <c t="n" r="E11" s="5">
        <v>152</v>
      </c>
    </row>
    <row r="12" spans="1:5">
      <c t="s" r="A12" s="3">
        <v>84</v>
      </c>
      <c t="n" r="B12" s="5">
        <v>1611</v>
      </c>
      <c t="n" r="C12" s="5">
        <v>1</v>
      </c>
      <c t="n" r="D12" s="5">
        <v>1601</v>
      </c>
      <c t="n" r="E12" s="5">
        <v>-23</v>
      </c>
    </row>
    <row r="13" spans="1:5">
      <c t="n" r="B13" s="5">
        <v>1502</v>
      </c>
      <c t="n" r="C13" s="5">
        <v>35</v>
      </c>
      <c t="n" r="D13" s="5">
        <v>1441</v>
      </c>
      <c t="n" r="E13" s="5">
        <v>142</v>
      </c>
    </row>
    <row r="14" spans="1:5">
      <c t="s" r="A14" s="3">
        <v>85</v>
      </c>
      <c t="n" r="B14" s="5">
        <v>4607</v>
      </c>
      <c t="n" r="C14" s="5">
        <v>1074</v>
      </c>
      <c t="n" r="D14" s="5">
        <v>9009</v>
      </c>
      <c t="n" r="E14" s="5">
        <v>3131</v>
      </c>
    </row>
    <row r="15" spans="1:5">
      <c t="s" r="A15" s="3">
        <v>86</v>
      </c>
      <c t="n" r="B15" s="5">
        <v>1584</v>
      </c>
      <c t="n" r="C15" s="5">
        <v>286</v>
      </c>
      <c t="n" r="D15" s="5">
        <v>2905</v>
      </c>
      <c t="n" r="E15" s="5">
        <v>775</v>
      </c>
    </row>
    <row r="16" spans="1:5">
      <c t="s" r="A16" s="3">
        <v>87</v>
      </c>
      <c t="n" r="B16" s="5">
        <v>3023</v>
      </c>
      <c t="n" r="C16" s="5">
        <v>788</v>
      </c>
      <c t="n" r="D16" s="5">
        <v>6104</v>
      </c>
      <c t="n" r="E16" s="5">
        <v>2356</v>
      </c>
    </row>
    <row r="17" spans="1:5">
      <c t="s" r="A17" s="3">
        <v>88</v>
      </c>
      <c t="n" r="B17" s="5">
        <v>-473</v>
      </c>
      <c t="n" r="C17" s="5">
        <v>39</v>
      </c>
      <c t="n" r="D17" s="5">
        <v>-199</v>
      </c>
      <c t="n" r="E17" s="5">
        <v>779</v>
      </c>
    </row>
    <row r="18" spans="1:5">
      <c t="s" r="A18" s="3">
        <v>89</v>
      </c>
      <c t="n" r="B18" s="7">
        <v>2550</v>
      </c>
      <c t="n" r="C18" s="7">
        <v>827</v>
      </c>
      <c t="n" r="D18" s="7">
        <v>5905</v>
      </c>
      <c t="n" r="E18" s="7">
        <v>3135</v>
      </c>
    </row>
    <row r="19" spans="1:5">
      <c t="s" r="A19" s="6">
        <v>90</v>
      </c>
    </row>
    <row r="20" spans="1:5">
      <c t="s" r="A20" s="3">
        <v>91</v>
      </c>
      <c t="n" r="B20" s="8">
        <v>0.46</v>
      </c>
      <c t="n" r="C20" s="8">
        <v>0.12</v>
      </c>
      <c t="n" r="D20" s="8">
        <v>0.9399999999999999</v>
      </c>
      <c t="n" r="E20" s="8">
        <v>0.35</v>
      </c>
    </row>
    <row r="21" spans="1:5">
      <c t="s" r="A21" s="3">
        <v>92</v>
      </c>
      <c t="n" r="B21" s="8">
        <v>0.46</v>
      </c>
      <c t="n" r="C21" s="8">
        <v>0.12</v>
      </c>
      <c t="n" r="D21" s="8">
        <v>0.92</v>
      </c>
      <c t="n" r="E21" s="8">
        <v>0.35</v>
      </c>
    </row>
    <row r="22" spans="1:5">
      <c t="s" r="A22" s="6">
        <v>93</v>
      </c>
    </row>
    <row r="23" spans="1:5">
      <c t="s" r="A23" s="3">
        <v>94</v>
      </c>
      <c t="n" r="B23" s="5">
        <v>6510902</v>
      </c>
      <c t="n" r="C23" s="5">
        <v>6747848</v>
      </c>
      <c t="n" r="D23" s="5">
        <v>6513821</v>
      </c>
      <c t="n" r="E23" s="5">
        <v>6797256</v>
      </c>
    </row>
    <row r="24" spans="1:5">
      <c t="s" r="A24" s="3">
        <v>95</v>
      </c>
      <c t="n" r="B24" s="5">
        <v>6562577</v>
      </c>
      <c t="n" r="C24" s="5">
        <v>6760483</v>
      </c>
      <c t="n" r="D24" s="5">
        <v>6628883</v>
      </c>
      <c t="n" r="E24" s="5">
        <v>68322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73</v>
      </c>
      <c t="s" r="D1" s="2">
        <v>1</v>
      </c>
    </row>
    <row r="2" spans="1:5">
      <c t="s" r="B2" s="2">
        <v>2</v>
      </c>
      <c t="s" r="C2" s="2">
        <v>74</v>
      </c>
      <c t="s" r="D2" s="2">
        <v>2</v>
      </c>
      <c t="s" r="E2" s="2">
        <v>74</v>
      </c>
    </row>
    <row r="3" spans="1:5">
      <c t="s" r="A3" s="3">
        <v>354</v>
      </c>
    </row>
    <row r="4" spans="1:5">
      <c t="s" r="A4" s="3">
        <v>361</v>
      </c>
      <c t="n" r="B4" s="7">
        <v>13374</v>
      </c>
      <c t="n" r="C4" s="7">
        <v>11857</v>
      </c>
      <c t="n" r="D4" s="7">
        <v>38665</v>
      </c>
      <c t="n" r="E4" s="7">
        <v>30941</v>
      </c>
    </row>
    <row r="5" spans="1:5">
      <c t="s" r="A5" s="3">
        <v>355</v>
      </c>
    </row>
    <row r="6" spans="1:5">
      <c t="s" r="A6" s="3">
        <v>361</v>
      </c>
      <c t="n" r="B6" s="5">
        <v>16632</v>
      </c>
      <c t="n" r="C6" s="5">
        <v>7756</v>
      </c>
      <c t="n" r="D6" s="5">
        <v>39837</v>
      </c>
      <c t="n" r="E6" s="5">
        <v>25985</v>
      </c>
    </row>
    <row r="7" spans="1:5">
      <c t="s" r="A7" s="3">
        <v>361</v>
      </c>
      <c t="n" r="B7" s="7">
        <v>30006</v>
      </c>
      <c t="n" r="C7" s="7">
        <v>19613</v>
      </c>
      <c t="n" r="D7" s="7">
        <v>78502</v>
      </c>
      <c t="n" r="E7" s="7">
        <v>5692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2</v>
      </c>
      <c t="s" r="B1" s="2">
        <v>1</v>
      </c>
    </row>
    <row r="2" spans="1:4">
      <c t="s" r="B2" s="2">
        <v>2</v>
      </c>
      <c t="s" r="C2" s="2">
        <v>74</v>
      </c>
      <c t="s" r="D2" s="2">
        <v>29</v>
      </c>
    </row>
    <row r="3" spans="1:4">
      <c t="s" r="A3" s="3">
        <v>354</v>
      </c>
    </row>
    <row r="4" spans="1:4">
      <c t="s" r="A4" s="3">
        <v>373</v>
      </c>
      <c t="n" r="B4" s="7">
        <v>8501</v>
      </c>
      <c t="n" r="D4" s="7">
        <v>5525</v>
      </c>
    </row>
    <row r="5" spans="1:4">
      <c t="s" r="A5" s="3">
        <v>370</v>
      </c>
      <c t="n" r="B5" s="5">
        <v>42210</v>
      </c>
      <c t="n" r="D5" s="5">
        <v>34988</v>
      </c>
    </row>
    <row r="6" spans="1:4">
      <c t="s" r="A6" s="3">
        <v>374</v>
      </c>
      <c t="n" r="B6" s="5">
        <v>5004</v>
      </c>
      <c t="n" r="C6" s="7">
        <v>956</v>
      </c>
    </row>
    <row r="7" spans="1:4">
      <c t="s" r="A7" s="3">
        <v>375</v>
      </c>
    </row>
    <row r="8" spans="1:4">
      <c t="s" r="A8" s="3">
        <v>373</v>
      </c>
      <c t="n" r="B8" s="5">
        <v>3575</v>
      </c>
      <c t="n" r="D8" s="5">
        <v>2108</v>
      </c>
    </row>
    <row r="9" spans="1:4">
      <c t="s" r="A9" s="3">
        <v>370</v>
      </c>
      <c t="n" r="B9" s="5">
        <v>22883</v>
      </c>
      <c t="n" r="D9" s="5">
        <v>18828</v>
      </c>
    </row>
    <row r="10" spans="1:4">
      <c t="s" r="A10" s="3">
        <v>374</v>
      </c>
      <c t="n" r="B10" s="5">
        <v>1955</v>
      </c>
      <c t="n" r="C10" s="5">
        <v>406</v>
      </c>
    </row>
    <row r="11" spans="1:4">
      <c t="s" r="A11" s="3">
        <v>373</v>
      </c>
      <c t="n" r="B11" s="5">
        <v>12076</v>
      </c>
      <c t="n" r="D11" s="5">
        <v>7633</v>
      </c>
    </row>
    <row r="12" spans="1:4">
      <c t="s" r="A12" s="3">
        <v>370</v>
      </c>
      <c t="n" r="B12" s="5">
        <v>65093</v>
      </c>
      <c t="n" r="D12" s="7">
        <v>53816</v>
      </c>
    </row>
    <row r="13" spans="1:4">
      <c t="s" r="A13" s="3">
        <v>374</v>
      </c>
      <c t="n" r="B13" s="7">
        <v>6959</v>
      </c>
      <c t="n" r="C13" s="7">
        <v>1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76</v>
      </c>
      <c t="s" r="B1" s="2">
        <v>73</v>
      </c>
      <c t="s" r="C1" s="2">
        <v>1</v>
      </c>
    </row>
    <row r="2" spans="1:3">
      <c t="s" r="B2" s="2">
        <v>2</v>
      </c>
      <c t="s" r="C2" s="2">
        <v>2</v>
      </c>
    </row>
    <row r="3" spans="1:3">
      <c t="s" r="A3" s="3">
        <v>377</v>
      </c>
    </row>
    <row r="4" spans="1:3">
      <c t="s" r="A4" s="3">
        <v>378</v>
      </c>
      <c t="n" r="C4" s="5">
        <v>2009</v>
      </c>
    </row>
    <row r="5" spans="1:3">
      <c t="s" r="A5" s="3">
        <v>379</v>
      </c>
    </row>
    <row r="6" spans="1:3">
      <c t="s" r="A6" s="3">
        <v>378</v>
      </c>
      <c t="n" r="C6" s="5">
        <v>2007</v>
      </c>
    </row>
    <row r="7" spans="1:3">
      <c t="s" r="A7" s="3">
        <v>380</v>
      </c>
    </row>
    <row r="8" spans="1:3">
      <c t="s" r="A8" s="3">
        <v>378</v>
      </c>
      <c t="n" r="C8" s="5">
        <v>2013</v>
      </c>
    </row>
    <row r="9" spans="1:3">
      <c t="s" r="A9" s="3">
        <v>381</v>
      </c>
      <c t="n" r="B9" s="7">
        <v>0</v>
      </c>
      <c t="n" r="C9" s="7">
        <v>0</v>
      </c>
    </row>
    <row r="10" spans="1:3">
      <c t="s" r="A10" s="3">
        <v>382</v>
      </c>
      <c t="s" r="B10" s="3">
        <v>383</v>
      </c>
      <c t="s" r="C10" s="3">
        <v>384</v>
      </c>
    </row>
    <row r="11" spans="1:3">
      <c t="s" r="A11" s="3">
        <v>385</v>
      </c>
      <c t="s" r="C11" s="3">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 customWidth="1" max="6" min="6" width="14"/>
  </cols>
  <sheetData>
    <row r="1" spans="1:6">
      <c t="s" r="A1" s="1">
        <v>387</v>
      </c>
      <c t="s" r="B1" s="2">
        <v>1</v>
      </c>
    </row>
    <row r="2" spans="1:6">
      <c t="s" r="B2" s="2">
        <v>2</v>
      </c>
      <c t="s" r="C2" s="2">
        <v>74</v>
      </c>
      <c t="s" r="D2" s="2">
        <v>388</v>
      </c>
      <c t="s" r="E2" s="2">
        <v>389</v>
      </c>
      <c t="s" r="F2" s="2">
        <v>390</v>
      </c>
    </row>
    <row r="3" spans="1:6">
      <c t="s" r="A3" s="3">
        <v>391</v>
      </c>
    </row>
    <row r="4" spans="1:6">
      <c t="s" r="A4" s="3">
        <v>392</v>
      </c>
      <c t="n" r="D4" s="7">
        <v>2000000</v>
      </c>
      <c t="n" r="E4" s="7">
        <v>1000000</v>
      </c>
    </row>
    <row r="5" spans="1:6">
      <c t="s" r="A5" s="3">
        <v>392</v>
      </c>
      <c t="n" r="D5" s="7">
        <v>5000000</v>
      </c>
      <c t="n" r="E5" s="7">
        <v>3000000</v>
      </c>
      <c t="n" r="F5" s="7">
        <v>2000000</v>
      </c>
    </row>
    <row r="6" spans="1:6">
      <c t="s" r="A6" s="3">
        <v>393</v>
      </c>
      <c t="n" r="B6" s="5">
        <v>52603</v>
      </c>
      <c t="n" r="C6" s="5">
        <v>157539</v>
      </c>
    </row>
    <row r="7" spans="1:6">
      <c t="s" r="A7" s="3">
        <v>394</v>
      </c>
      <c t="n" r="B7" s="8">
        <v>6.26</v>
      </c>
      <c t="n" r="C7" s="8">
        <v>5.57</v>
      </c>
    </row>
    <row r="8" spans="1:6">
      <c t="s" r="A8" s="3">
        <v>395</v>
      </c>
      <c t="n" r="B8" s="7">
        <v>329000</v>
      </c>
      <c t="n" r="C8" s="7">
        <v>87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t="s" r="A1" s="1">
        <v>396</v>
      </c>
      <c t="s" r="B1" s="2">
        <v>73</v>
      </c>
      <c t="s" r="D1" s="2">
        <v>1</v>
      </c>
      <c t="n" r="F1"/>
    </row>
    <row r="2" spans="1:8">
      <c t="s" r="B2" s="2">
        <v>281</v>
      </c>
      <c t="s" r="C2" s="2">
        <v>397</v>
      </c>
      <c t="s" r="D2" s="2">
        <v>281</v>
      </c>
      <c t="s" r="E2" s="2">
        <v>397</v>
      </c>
      <c t="s" r="F2" s="2">
        <v>398</v>
      </c>
      <c t="s" r="G2" s="2">
        <v>281</v>
      </c>
      <c t="s" r="H2" s="2">
        <v>399</v>
      </c>
    </row>
    <row r="3" spans="1:8">
      <c t="s" r="A3" s="3">
        <v>400</v>
      </c>
    </row>
    <row r="4" spans="1:8">
      <c t="s" r="A4" s="3">
        <v>401</v>
      </c>
      <c t="n" r="G4" s="7">
        <v>514000</v>
      </c>
    </row>
    <row r="5" spans="1:8">
      <c t="s" r="A5" s="3">
        <v>402</v>
      </c>
    </row>
    <row r="6" spans="1:8">
      <c t="s" r="A6" s="3">
        <v>403</v>
      </c>
      <c t="n" r="H6" s="7">
        <v>528000</v>
      </c>
    </row>
    <row r="7" spans="1:8">
      <c t="s" r="A7" s="3">
        <v>404</v>
      </c>
    </row>
    <row r="8" spans="1:8">
      <c t="s" r="A8" s="3">
        <v>403</v>
      </c>
      <c t="n" r="H8" s="5">
        <v>45000</v>
      </c>
    </row>
    <row r="9" spans="1:8">
      <c t="s" r="A9" s="3">
        <v>405</v>
      </c>
    </row>
    <row r="10" spans="1:8">
      <c t="s" r="A10" s="3">
        <v>403</v>
      </c>
      <c t="n" r="H10" s="7">
        <v>9000</v>
      </c>
    </row>
    <row r="11" spans="1:8">
      <c t="s" r="A11" s="3">
        <v>406</v>
      </c>
    </row>
    <row r="12" spans="1:8">
      <c t="s" r="A12" s="3">
        <v>407</v>
      </c>
      <c t="n" r="B12" s="7">
        <v>118000</v>
      </c>
      <c t="n" r="C12" s="7">
        <v>939000</v>
      </c>
      <c t="n" r="D12" s="7">
        <v>125000</v>
      </c>
      <c t="n" r="E12" s="7">
        <v>2700000</v>
      </c>
    </row>
    <row r="13" spans="1:8">
      <c t="s" r="A13" s="3">
        <v>408</v>
      </c>
      <c t="n" r="B13" s="5">
        <v>2000</v>
      </c>
      <c t="n" r="C13" s="7">
        <v>875000</v>
      </c>
      <c t="n" r="D13" s="5">
        <v>53000</v>
      </c>
      <c t="n" r="E13" s="7">
        <v>1500000</v>
      </c>
    </row>
    <row r="14" spans="1:8">
      <c t="s" r="A14" s="3">
        <v>409</v>
      </c>
      <c t="n" r="B14" s="7">
        <v>0</v>
      </c>
      <c t="n" r="D14" s="7">
        <v>0</v>
      </c>
    </row>
    <row r="15" spans="1:8">
      <c t="s" r="A15" s="3">
        <v>410</v>
      </c>
      <c t="n" r="F15" s="11">
        <v>24.7</v>
      </c>
      <c t="n" r="G15" s="5">
        <v>27800000</v>
      </c>
    </row>
    <row r="16" spans="1:8">
      <c t="s" r="A16" s="3">
        <v>411</v>
      </c>
      <c t="n" r="G16" s="7">
        <v>-500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6</v>
      </c>
      <c t="s" r="B1" s="2">
        <v>1</v>
      </c>
    </row>
    <row r="2" spans="1:3">
      <c t="s" r="B2" s="2">
        <v>2</v>
      </c>
      <c t="s" r="C2" s="2">
        <v>74</v>
      </c>
    </row>
    <row r="3" spans="1:3">
      <c t="s" r="A3" s="6">
        <v>97</v>
      </c>
    </row>
    <row r="4" spans="1:3">
      <c t="s" r="A4" s="3">
        <v>87</v>
      </c>
      <c t="n" r="B4" s="7">
        <v>6104</v>
      </c>
      <c t="n" r="C4" s="7">
        <v>2356</v>
      </c>
    </row>
    <row r="5" spans="1:3">
      <c t="s" r="A5" s="6">
        <v>98</v>
      </c>
    </row>
    <row r="6" spans="1:3">
      <c t="s" r="A6" s="3">
        <v>99</v>
      </c>
      <c t="s" r="B6" s="3">
        <v>49</v>
      </c>
      <c t="n" r="C6" s="5">
        <v>7</v>
      </c>
    </row>
    <row r="7" spans="1:3">
      <c t="s" r="A7" s="3">
        <v>100</v>
      </c>
      <c t="n" r="B7" s="7">
        <v>1364</v>
      </c>
      <c t="n" r="C7" s="5">
        <v>1838</v>
      </c>
    </row>
    <row r="8" spans="1:3">
      <c t="s" r="A8" s="3">
        <v>101</v>
      </c>
      <c t="n" r="B8" s="5">
        <v>463</v>
      </c>
      <c t="n" r="C8" s="5">
        <v>259</v>
      </c>
    </row>
    <row r="9" spans="1:3">
      <c t="s" r="A9" s="3">
        <v>102</v>
      </c>
      <c t="n" r="B9" s="5">
        <v>38</v>
      </c>
      <c t="n" r="C9" s="5">
        <v>37</v>
      </c>
    </row>
    <row r="10" spans="1:3">
      <c t="s" r="A10" s="3">
        <v>103</v>
      </c>
      <c t="n" r="B10" s="5">
        <v>-1848</v>
      </c>
      <c t="n" r="C10" s="7">
        <v>-6</v>
      </c>
    </row>
    <row r="11" spans="1:3">
      <c t="s" r="A11" s="3">
        <v>104</v>
      </c>
      <c t="n" r="B11" s="5">
        <v>645</v>
      </c>
      <c t="s" r="C11" s="3">
        <v>49</v>
      </c>
    </row>
    <row r="12" spans="1:3">
      <c t="s" r="A12" s="6">
        <v>105</v>
      </c>
    </row>
    <row r="13" spans="1:3">
      <c t="s" r="A13" s="3">
        <v>106</v>
      </c>
      <c t="n" r="B13" s="5">
        <v>-2473</v>
      </c>
      <c t="n" r="C13" s="7">
        <v>-1119</v>
      </c>
    </row>
    <row r="14" spans="1:3">
      <c t="s" r="A14" s="3">
        <v>33</v>
      </c>
      <c t="n" r="B14" s="5">
        <v>-7164</v>
      </c>
      <c t="n" r="C14" s="5">
        <v>1138</v>
      </c>
    </row>
    <row r="15" spans="1:3">
      <c t="s" r="A15" s="3">
        <v>107</v>
      </c>
      <c t="n" r="B15" s="5">
        <v>380</v>
      </c>
      <c t="n" r="C15" s="5">
        <v>-1201</v>
      </c>
    </row>
    <row r="16" spans="1:3">
      <c t="s" r="A16" s="3">
        <v>108</v>
      </c>
      <c t="n" r="B16" s="5">
        <v>3514</v>
      </c>
      <c t="n" r="C16" s="5">
        <v>-1392</v>
      </c>
    </row>
    <row r="17" spans="1:3">
      <c t="s" r="A17" s="3">
        <v>109</v>
      </c>
      <c t="n" r="B17" s="5">
        <v>749</v>
      </c>
      <c t="n" r="C17" s="5">
        <v>58</v>
      </c>
    </row>
    <row r="18" spans="1:3">
      <c t="s" r="A18" s="3">
        <v>44</v>
      </c>
      <c t="n" r="B18" s="5">
        <v>588</v>
      </c>
      <c t="n" r="C18" s="5">
        <v>255</v>
      </c>
    </row>
    <row r="19" spans="1:3">
      <c t="s" r="A19" s="3">
        <v>110</v>
      </c>
      <c t="n" r="B19" s="5">
        <v>2360</v>
      </c>
      <c t="n" r="C19" s="5">
        <v>2230</v>
      </c>
    </row>
    <row r="20" spans="1:3">
      <c t="s" r="A20" s="6">
        <v>111</v>
      </c>
    </row>
    <row r="21" spans="1:3">
      <c t="s" r="A21" s="3">
        <v>112</v>
      </c>
      <c t="n" r="B21" s="5">
        <v>-6959</v>
      </c>
      <c t="n" r="C21" s="5">
        <v>-1362</v>
      </c>
    </row>
    <row r="22" spans="1:3">
      <c t="s" r="A22" s="3">
        <v>113</v>
      </c>
      <c t="n" r="B22" s="5">
        <v>3000</v>
      </c>
      <c t="n" r="C22" s="5">
        <v>13</v>
      </c>
    </row>
    <row r="23" spans="1:3">
      <c t="s" r="A23" s="3">
        <v>114</v>
      </c>
      <c t="n" r="B23" s="5">
        <v>-3959</v>
      </c>
      <c t="n" r="C23" s="5">
        <v>-1349</v>
      </c>
    </row>
    <row r="24" spans="1:3">
      <c t="s" r="A24" s="6">
        <v>115</v>
      </c>
    </row>
    <row r="25" spans="1:3">
      <c t="s" r="A25" s="3">
        <v>116</v>
      </c>
      <c t="n" r="B25" s="5">
        <v>-648</v>
      </c>
      <c t="n" r="C25" s="5">
        <v>-975</v>
      </c>
    </row>
    <row r="26" spans="1:3">
      <c t="s" r="A26" s="3">
        <v>117</v>
      </c>
      <c t="n" r="B26" s="5">
        <v>-648</v>
      </c>
      <c t="n" r="C26" s="5">
        <v>-975</v>
      </c>
    </row>
    <row r="27" spans="1:3">
      <c t="s" r="A27" s="3">
        <v>118</v>
      </c>
      <c t="n" r="B27" s="5">
        <v>-2247</v>
      </c>
      <c t="n" r="C27" s="5">
        <v>-94</v>
      </c>
    </row>
    <row r="28" spans="1:3">
      <c t="s" r="A28" s="3">
        <v>119</v>
      </c>
      <c t="n" r="B28" s="5">
        <v>18551</v>
      </c>
      <c t="n" r="C28" s="5">
        <v>19512</v>
      </c>
    </row>
    <row r="29" spans="1:3">
      <c t="s" r="A29" s="3">
        <v>120</v>
      </c>
      <c t="n" r="B29" s="7">
        <v>16304</v>
      </c>
      <c t="n" r="C29" s="5">
        <v>19418</v>
      </c>
    </row>
    <row r="30" spans="1:3">
      <c t="s" r="A30" s="6">
        <v>121</v>
      </c>
    </row>
    <row r="31" spans="1:3">
      <c t="s" r="A31" s="3">
        <v>122</v>
      </c>
      <c t="s" r="B31" s="3">
        <v>49</v>
      </c>
      <c t="n" r="C31" s="5">
        <v>10</v>
      </c>
    </row>
    <row r="32" spans="1:3">
      <c t="s" r="A32" s="3">
        <v>123</v>
      </c>
      <c t="n" r="B32" s="7">
        <v>1929</v>
      </c>
      <c t="n" r="C32" s="5">
        <v>744</v>
      </c>
    </row>
    <row r="33" spans="1:3">
      <c t="s" r="A33" s="6">
        <v>124</v>
      </c>
    </row>
    <row r="34" spans="1:3">
      <c t="s" r="A34" s="3">
        <v>125</v>
      </c>
      <c t="n" r="B34" s="7">
        <v>-199</v>
      </c>
      <c t="n" r="C34" s="7">
        <v>7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6">
        <v>127</v>
      </c>
    </row>
    <row r="4" spans="1:2">
      <c t="s" r="A4" s="3">
        <v>128</v>
      </c>
      <c t="s" r="B4" s="3">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30</v>
      </c>
      <c t="s" r="B1" s="2">
        <v>1</v>
      </c>
    </row>
    <row r="2" spans="1:2">
      <c t="s" r="B2" s="2">
        <v>2</v>
      </c>
    </row>
    <row r="3" spans="1:2">
      <c t="s" r="A3" s="6">
        <v>127</v>
      </c>
    </row>
    <row r="4" spans="1:2">
      <c t="s" r="A4" s="3">
        <v>131</v>
      </c>
      <c t="s" r="B4" s="3">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6">
        <v>127</v>
      </c>
    </row>
    <row r="4" spans="1:2">
      <c t="s" r="A4" s="3">
        <v>134</v>
      </c>
      <c t="s" r="B4" s="3">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36</v>
      </c>
      <c t="s" r="B1" s="2">
        <v>1</v>
      </c>
    </row>
    <row r="2" spans="1:2">
      <c t="s" r="B2" s="2">
        <v>2</v>
      </c>
    </row>
    <row r="3" spans="1:2">
      <c t="s" r="A3" s="6">
        <v>127</v>
      </c>
    </row>
    <row r="4" spans="1:2">
      <c t="s" r="A4" s="3">
        <v>137</v>
      </c>
      <c t="s" r="B4" s="3">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Note A - Basis of Presentation </vt:lpstr>
      <vt:lpstr>Note B - Inventories, Net</vt:lpstr>
      <vt:lpstr>Note C - Property and Equipment</vt:lpstr>
      <vt:lpstr>Note D - Accumulated Other Comp</vt:lpstr>
      <vt:lpstr>Note E - Debt</vt:lpstr>
      <vt:lpstr>Note F - Defined Benefit Pensio</vt:lpstr>
      <vt:lpstr>Note G - Economic Dependency</vt:lpstr>
      <vt:lpstr>Note H - Segment Information</vt:lpstr>
      <vt:lpstr>Note I - Income Taxes</vt:lpstr>
      <vt:lpstr>Note J - Treasury Stock</vt:lpstr>
      <vt:lpstr>Note K - Derivatives and Hedgin</vt:lpstr>
      <vt:lpstr>Note L - Contingencies</vt:lpstr>
      <vt:lpstr>Significant Accounting Policies</vt:lpstr>
      <vt:lpstr>Note A - Basis of Presentatio19</vt:lpstr>
      <vt:lpstr>Note B - Inventories, Net (Tabl</vt:lpstr>
      <vt:lpstr>Note C - Property and Equipme21</vt:lpstr>
      <vt:lpstr>Note D - Accumulated Other Co22</vt:lpstr>
      <vt:lpstr>Note F - Defined Benefit Pens23</vt:lpstr>
      <vt:lpstr>Note G - Economic Dependency (T</vt:lpstr>
      <vt:lpstr>Note H - Segment Information (T</vt:lpstr>
      <vt:lpstr>Note A - Basis of Presentatio26</vt:lpstr>
      <vt:lpstr>Note A - Basis of Presentatio27</vt:lpstr>
      <vt:lpstr>Note B - Inventories, Net - Sum</vt:lpstr>
      <vt:lpstr>Note C - Property and Equipme29</vt:lpstr>
      <vt:lpstr>Note D - Accumulated Other Co30</vt:lpstr>
      <vt:lpstr>Note D - Accumulated Other Co31</vt:lpstr>
      <vt:lpstr>Note E - Debt (Details Textual)</vt:lpstr>
      <vt:lpstr>Note F - Defined Benefit Pens33</vt:lpstr>
      <vt:lpstr>Note F - Defined Benefit Pens34</vt:lpstr>
      <vt:lpstr>Note G - Economic Dependency - </vt:lpstr>
      <vt:lpstr>Note G - Economic Dependency 36</vt:lpstr>
      <vt:lpstr>Note H - Segment Information (D</vt:lpstr>
      <vt:lpstr>Note H - Segment Information - </vt:lpstr>
      <vt:lpstr>Note H - Segment Information 39</vt:lpstr>
      <vt:lpstr>Note H - Segment Information 40</vt:lpstr>
      <vt:lpstr>Note H - Segment Information 41</vt:lpstr>
      <vt:lpstr>Note I - Income Taxes (Details </vt:lpstr>
      <vt:lpstr>Note J - Treasury Stock (Detail</vt:lpstr>
      <vt:lpstr>Note K - Derivatives and Hedg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6:20:36Z</dcterms:created>
  <dcterms:modified xmlns:dcterms="http://purl.org/dc/terms/" xmlns:xsi="http://www.w3.org/2001/XMLSchema-instance" xsi:type="dcterms:W3CDTF">2016-05-10T16:20:36Z</dcterms:modified>
  <dc:title xmlns:dc="http://purl.org/dc/elements/1.1/">Untitled</dc:title>
  <dc:description xmlns:dc="http://purl.org/dc/elements/1.1/"/>
  <dc:subject xmlns:dc="http://purl.org/dc/elements/1.1/"/>
  <cp:keywords/>
  <cp:category/>
</cp:coreProperties>
</file>